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Accrued Issuable Equity" sheetId="13" state="visible" r:id="rId13"/>
    <sheet xmlns:r="http://schemas.openxmlformats.org/officeDocument/2006/relationships" name="Notes Payable"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Accrued Issuable Equity (Tables" sheetId="24" state="visible" r:id="rId24"/>
    <sheet xmlns:r="http://schemas.openxmlformats.org/officeDocument/2006/relationships" name="Fair Value Measurement (Tables)"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Business Organization, Natu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epaid Expenses and Other Cu_2" sheetId="33" state="visible" r:id="rId33"/>
    <sheet xmlns:r="http://schemas.openxmlformats.org/officeDocument/2006/relationships" name="Accrued Expenses (Details Narra" sheetId="34" state="visible" r:id="rId34"/>
    <sheet xmlns:r="http://schemas.openxmlformats.org/officeDocument/2006/relationships" name="Accrued Expenses - Schedule of " sheetId="35" state="visible" r:id="rId35"/>
    <sheet xmlns:r="http://schemas.openxmlformats.org/officeDocument/2006/relationships" name="Accrued Expenses - Schedule o_2" sheetId="36" state="visible" r:id="rId36"/>
    <sheet xmlns:r="http://schemas.openxmlformats.org/officeDocument/2006/relationships" name="Accrued Issuable Equity (Detail" sheetId="37" state="visible" r:id="rId37"/>
    <sheet xmlns:r="http://schemas.openxmlformats.org/officeDocument/2006/relationships" name="Accrued Issuable Equity - Sched" sheetId="38" state="visible" r:id="rId38"/>
    <sheet xmlns:r="http://schemas.openxmlformats.org/officeDocument/2006/relationships" name="Notes Payable (Details Narrativ"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Related Parties (Details Narrat" sheetId="45" state="visible" r:id="rId45"/>
    <sheet xmlns:r="http://schemas.openxmlformats.org/officeDocument/2006/relationships" name="Leases (Details Narrative)" sheetId="46" state="visible" r:id="rId46"/>
    <sheet xmlns:r="http://schemas.openxmlformats.org/officeDocument/2006/relationships" name="Leases - Schedule of Supplement" sheetId="47" state="visible" r:id="rId47"/>
    <sheet xmlns:r="http://schemas.openxmlformats.org/officeDocument/2006/relationships" name="Leases - Schedule of Weighted A" sheetId="48" state="visible" r:id="rId48"/>
    <sheet xmlns:r="http://schemas.openxmlformats.org/officeDocument/2006/relationships" name="Leases - Schedule of Future Min"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8</t>
  </si>
  <si>
    <t>Nov. 09, 2018</t>
  </si>
  <si>
    <t>Document And Entity Information</t>
  </si>
  <si>
    <t>Entity Registrant Name</t>
  </si>
  <si>
    <t>Blink Charging Co.</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LNK</t>
  </si>
  <si>
    <t>Document Fiscal Period Focus</t>
  </si>
  <si>
    <t>Q3</t>
  </si>
  <si>
    <t>Document Fiscal Year Focus</t>
  </si>
  <si>
    <t>Condensed Consolidated Balance Sheets - USD ($)</t>
  </si>
  <si>
    <t>Dec. 31, 2017</t>
  </si>
  <si>
    <t>Current Assets:</t>
  </si>
  <si>
    <t>Cash and Cash Equivalents</t>
  </si>
  <si>
    <t>Accounts receivable and other receivables, net</t>
  </si>
  <si>
    <t>Inventory, net</t>
  </si>
  <si>
    <t>Current portion of operating lease right-of-use asset</t>
  </si>
  <si>
    <t xml:space="preserve"> </t>
  </si>
  <si>
    <t>Prepaid expenses and other current asset</t>
  </si>
  <si>
    <t>Total Current Assets</t>
  </si>
  <si>
    <t>Property and equipment, net</t>
  </si>
  <si>
    <t>Operating lease right-of-use asset, non-current portion</t>
  </si>
  <si>
    <t>Intangible assets, net</t>
  </si>
  <si>
    <t>Deferred public offering costs</t>
  </si>
  <si>
    <t>Other assets</t>
  </si>
  <si>
    <t>Total Assets</t>
  </si>
  <si>
    <t>Current Liabilities:</t>
  </si>
  <si>
    <t>Accounts payable</t>
  </si>
  <si>
    <t>Accrued expenses</t>
  </si>
  <si>
    <t>Accrued issuable equity</t>
  </si>
  <si>
    <t>Derivative liabilities</t>
  </si>
  <si>
    <t>Current portion of convertible notes payable</t>
  </si>
  <si>
    <t>Convertible notes payable - related party</t>
  </si>
  <si>
    <t>Notes payable</t>
  </si>
  <si>
    <t>Current portion of operating lease liabilities</t>
  </si>
  <si>
    <t>Current portion of deferred revenue</t>
  </si>
  <si>
    <t>Total Current Liabilities</t>
  </si>
  <si>
    <t>Convertible notes payable, non-current portion, net of debt discount of $0 and $499,435 as of September 30, 2018 and December 31, 2017, respectively</t>
  </si>
  <si>
    <t>Operating lease liabilities, non-current portion</t>
  </si>
  <si>
    <t>Deferred revenue, non-current portion</t>
  </si>
  <si>
    <t>Total Liabilities</t>
  </si>
  <si>
    <t>Series B Convertible Preferred Stock, 10,000 shares designated, 0 and 8,250 issued and outstanding as of September 30, 2018 and December 31, 2017, respectively</t>
  </si>
  <si>
    <t>Commitments and contingencies</t>
  </si>
  <si>
    <t>Stockholders' Equity (Deficiency):</t>
  </si>
  <si>
    <t>Common stock, $0.001 par value, 500,000,000 shares authorized, 25,564,103 and 5,523,673 shares issued and outstanding as of September 30, 2018 and December 31, 2017, respectively</t>
  </si>
  <si>
    <t>Additional paid-in capital</t>
  </si>
  <si>
    <t>Accumulated deficit</t>
  </si>
  <si>
    <t>Total Stockholders' Equity (Deficiency)</t>
  </si>
  <si>
    <t>Total Liabilities and Stockholders' Equity (Deficiency)</t>
  </si>
  <si>
    <t>Series A Convertible Preferred Stock [Member]</t>
  </si>
  <si>
    <t>Preferred stock, $0.001 par value, 40,000,000 shares authorized;</t>
  </si>
  <si>
    <t>Series C Convertible Preferred Stock [Member]</t>
  </si>
  <si>
    <t>Series D Convertible Preferred Stock [Member]</t>
  </si>
  <si>
    <t>Condensed Consolidated Balance Sheets (Parenthetical) - USD ($)</t>
  </si>
  <si>
    <t>Convertible notes, debt discount non current</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densed Consolidated Statements of Operations (Unaudited) - USD ($)</t>
  </si>
  <si>
    <t>3 Months Ended</t>
  </si>
  <si>
    <t>Sep. 30, 2017</t>
  </si>
  <si>
    <t>Revenues:</t>
  </si>
  <si>
    <t>Total Revenues</t>
  </si>
  <si>
    <t>Cost of Revenues:</t>
  </si>
  <si>
    <t>Total Cost of Revenues</t>
  </si>
  <si>
    <t>Gross Profit</t>
  </si>
  <si>
    <t>Operating Expenses:</t>
  </si>
  <si>
    <t>Compensation</t>
  </si>
  <si>
    <t>General and administrative expenses</t>
  </si>
  <si>
    <t>Other operating expenses</t>
  </si>
  <si>
    <t>Lease termination costs</t>
  </si>
  <si>
    <t>Total Operating Expenses</t>
  </si>
  <si>
    <t>Loss From Operations</t>
  </si>
  <si>
    <t>Other Income (Expense)</t>
  </si>
  <si>
    <t>Interest expense</t>
  </si>
  <si>
    <t>Interest expense - related party share transfer (see Note 9)</t>
  </si>
  <si>
    <t>Amortization of discount on convertible debt</t>
  </si>
  <si>
    <t>(Loss) Gain on settlement of accounts payable, net</t>
  </si>
  <si>
    <t>Loss on settlement reserve</t>
  </si>
  <si>
    <t>Change in fair value of derivative and other accrued liabilities</t>
  </si>
  <si>
    <t>Loss on settlement of liabilities for equity</t>
  </si>
  <si>
    <t>Loss on deconsolidation of 350 Green</t>
  </si>
  <si>
    <t>Gain on settlement of liabilities to JMJ for equity</t>
  </si>
  <si>
    <t>Non-compliance penalty for SEC registration requirement</t>
  </si>
  <si>
    <t>Other income</t>
  </si>
  <si>
    <t>Total Other Income (Expense)</t>
  </si>
  <si>
    <t>Net Loss</t>
  </si>
  <si>
    <t>Dividend attributable to Series C shareholders</t>
  </si>
  <si>
    <t>Deemed dividend</t>
  </si>
  <si>
    <t>Net Loss Attributable to Common Shareholders</t>
  </si>
  <si>
    <t>Net Loss Per Share</t>
  </si>
  <si>
    <t>Basic</t>
  </si>
  <si>
    <t>Diluted</t>
  </si>
  <si>
    <t>Weighted Average Number of Common Shares Outstanding</t>
  </si>
  <si>
    <t>Charging Service Revenue [Member]</t>
  </si>
  <si>
    <t>Product Sales [Member]</t>
  </si>
  <si>
    <t>Network Fees [Member]</t>
  </si>
  <si>
    <t>Warranty [Member]</t>
  </si>
  <si>
    <t>Grant and Rebate [Member]</t>
  </si>
  <si>
    <t>Other [Member]</t>
  </si>
  <si>
    <t>Cost of Charging Services [Member]</t>
  </si>
  <si>
    <t>Host Provider Fees [Member]</t>
  </si>
  <si>
    <t>Cost of Product Sales [Member]</t>
  </si>
  <si>
    <t>Network Costs [Member]</t>
  </si>
  <si>
    <t>Warranty and Repairs and Maintenance [Member]</t>
  </si>
  <si>
    <t>Depreciation and Amortization [Member]</t>
  </si>
  <si>
    <t>Condensed Consolidated Statement of Changes in Stockholders' Equity (Deficiency) (Unaudited) - USD ($)</t>
  </si>
  <si>
    <t>Convertible Preferred Stock - Series A [Member]</t>
  </si>
  <si>
    <t>Convertible Preferred Stock - Series C [Member]</t>
  </si>
  <si>
    <t>Convertible Preferred Stock - Series D [Member]</t>
  </si>
  <si>
    <t>Common Stock [Member]</t>
  </si>
  <si>
    <t>Additional Paid-In Capital [Member]</t>
  </si>
  <si>
    <t>Accumulated Deficit [Member]</t>
  </si>
  <si>
    <t>Noncontrolling Interest Deficit [Member]</t>
  </si>
  <si>
    <t>Total</t>
  </si>
  <si>
    <t>Balance at Dec. 31, 2016</t>
  </si>
  <si>
    <t>Balance, shares at Dec. 31, 2016</t>
  </si>
  <si>
    <t>Stock-based compensation</t>
  </si>
  <si>
    <t>Series C convertible preferred stock dividends: Accrual of dividends earned</t>
  </si>
  <si>
    <t>Net income (loss)</t>
  </si>
  <si>
    <t>Balance at Mar. 31, 2017</t>
  </si>
  <si>
    <t>Balance, shares at Mar. 31, 2017</t>
  </si>
  <si>
    <t>Series D convertible preferred stock issued in satisfaction of liabilities</t>
  </si>
  <si>
    <t>Warrants reclassified from derivative liabilities</t>
  </si>
  <si>
    <t>Warrants issued in satisfaction of accrued issuable equity</t>
  </si>
  <si>
    <t>Balance at Sep. 30, 2017</t>
  </si>
  <si>
    <t>Balance, shares at Sep. 30, 2017</t>
  </si>
  <si>
    <t>Series C convertible preferred stock issued in satisfaction of public information fee</t>
  </si>
  <si>
    <t>Series C convertible preferred stock issued in satisfaction of public information fee, shares</t>
  </si>
  <si>
    <t>Series C convertible preferred stock issued in satisfaction of registration rights penalty</t>
  </si>
  <si>
    <t>Series C convertible preferred stock issued in satisfaction of registration rights penalty, shares</t>
  </si>
  <si>
    <t>Series C convertible preferred stock dividends: Payment of dividends in kind</t>
  </si>
  <si>
    <t>Series C convertible preferred stock dividends: Payment of dividends in kind, shares</t>
  </si>
  <si>
    <t>Common stock issued in partial satisfaction of debt</t>
  </si>
  <si>
    <t>Common stock issued in partial satisfaction of debt, shares</t>
  </si>
  <si>
    <t>Deconsolidation of 350 Green</t>
  </si>
  <si>
    <t>Balance at Jun. 30, 2017</t>
  </si>
  <si>
    <t>Balance, shares at Jun. 30, 2017</t>
  </si>
  <si>
    <t>Stock-based compensation, shares</t>
  </si>
  <si>
    <t>Common stock issued in exchange for warrants</t>
  </si>
  <si>
    <t>Common stock issued in exchange for warrants, shares</t>
  </si>
  <si>
    <t>Impact of share rounding as a result of reverse stock split</t>
  </si>
  <si>
    <t>Impact of share rounding as a result of reverse stock split, shares</t>
  </si>
  <si>
    <t>Balance at Dec. 31, 2017</t>
  </si>
  <si>
    <t>Balance, shares at Dec. 31, 2017</t>
  </si>
  <si>
    <t>Common stock and warrants issued in public offering</t>
  </si>
  <si>
    <t>[1]</t>
  </si>
  <si>
    <t>Common stock and warrants issued in public offering, shares</t>
  </si>
  <si>
    <t>Common stock issued upon conversion of Series A convertible preferred stock</t>
  </si>
  <si>
    <t>Common stock issued upon conversion of Series A convertible preferred stock, shares</t>
  </si>
  <si>
    <t>Common stock issued in satisfaction of Series B convertible preferred stock</t>
  </si>
  <si>
    <t>Common stock issued in satisfaction of Series B convertible preferred stock, shares</t>
  </si>
  <si>
    <t>Common stock issued upon conversion of Series C convertible preferred stock</t>
  </si>
  <si>
    <t>Common stock issued upon conversion of Series C convertible preferred stock, shares</t>
  </si>
  <si>
    <t>Series D convertible preferred stock issued in satisfaction of liabilities, shares</t>
  </si>
  <si>
    <t>Common stock issued in partial satisfaction of debt and other liabilities</t>
  </si>
  <si>
    <t>Common stock issued in partial satisfaction of debt and other liabilities, shares</t>
  </si>
  <si>
    <t>Beneficial conversion feature of Series B and C convertible preferred stock</t>
  </si>
  <si>
    <t>Deemed dividend related to immediate accretion of beneficial conversion of Series B and C convertible preferred stock</t>
  </si>
  <si>
    <t>Contribution of capital - related party share transfer</t>
  </si>
  <si>
    <t>Balance at Mar. 31, 2018</t>
  </si>
  <si>
    <t>Balance, shares at Mar. 31, 2018</t>
  </si>
  <si>
    <t>Balance at Sep. 30, 2018</t>
  </si>
  <si>
    <t>Balance, shares at Sep. 30, 2018</t>
  </si>
  <si>
    <t>Common stock issued upon conversion of Series D convertible preferred stock</t>
  </si>
  <si>
    <t>Common stock issued upon conversion of Series D convertible preferred stock, shares</t>
  </si>
  <si>
    <t>Proceeds from exercise of warrants</t>
  </si>
  <si>
    <t>Proceeds from exercise of warrants, shares</t>
  </si>
  <si>
    <t>Return and retirement of common stock</t>
  </si>
  <si>
    <t>Return and retirement of common stock, shares</t>
  </si>
  <si>
    <t>Balance at Jun. 30, 2018</t>
  </si>
  <si>
    <t>Balance, shares at Jun. 30, 2018</t>
  </si>
  <si>
    <t>Return and retirement of common stock previously held as collateral</t>
  </si>
  <si>
    <t>Return and retirement of common stock previously held as collateral, shares</t>
  </si>
  <si>
    <t>Includes gross proceeds of $18,504,320, less issuance costs of $3,623,505.</t>
  </si>
  <si>
    <t>Condensed Consolidated Statement of Changes in Stockholders' Equity (Deficiency) (Unaudited) (Parenthetical)</t>
  </si>
  <si>
    <t>Sep. 30, 2018USD ($)</t>
  </si>
  <si>
    <t>Statement of Stockholders' Equity [Abstract]</t>
  </si>
  <si>
    <t>Proceeds from public offering, gross</t>
  </si>
  <si>
    <t>Issuance costs</t>
  </si>
  <si>
    <t>Condensed Consolidated Statements of Cash Flows (Unaudited) - USD ($)</t>
  </si>
  <si>
    <t>Cash Flows From Operating Activities</t>
  </si>
  <si>
    <t>Net loss</t>
  </si>
  <si>
    <t>Adjustments to reconcile net income (loss) to net cash used in operating activities:</t>
  </si>
  <si>
    <t>Depreciation and amortization</t>
  </si>
  <si>
    <t>Accretion of interest expense</t>
  </si>
  <si>
    <t>Loss on inducement</t>
  </si>
  <si>
    <t>Provision for bad debt</t>
  </si>
  <si>
    <t>Gain on settlement of accounts payable, net</t>
  </si>
  <si>
    <t>Loss on disposal of property and equipment</t>
  </si>
  <si>
    <t>Common stock</t>
  </si>
  <si>
    <t>Options</t>
  </si>
  <si>
    <t>Warrants</t>
  </si>
  <si>
    <t>Changes in operating assets and liabilities:</t>
  </si>
  <si>
    <t>Accounts receivable and other receivables</t>
  </si>
  <si>
    <t>Inventory</t>
  </si>
  <si>
    <t>Prepaid expenses and other current assets</t>
  </si>
  <si>
    <t>Accounts payable and accrued expenses</t>
  </si>
  <si>
    <t>Deferred revenue</t>
  </si>
  <si>
    <t>Total Adjustments</t>
  </si>
  <si>
    <t>Net Cash Used in Operating Activities</t>
  </si>
  <si>
    <t>Cash Flows From Investing Activities</t>
  </si>
  <si>
    <t>Purchases of property and equipment</t>
  </si>
  <si>
    <t>Net Cash Used In Investing Activities</t>
  </si>
  <si>
    <t>Cash Flows From Financing Activities</t>
  </si>
  <si>
    <t>Proceeds from sale of common stock in public offering [1]</t>
  </si>
  <si>
    <t>Payment of public offering costs</t>
  </si>
  <si>
    <t>Payments of deferred offering costs</t>
  </si>
  <si>
    <t>Payments of debt issuance costs</t>
  </si>
  <si>
    <t>Bank overdrafts, net</t>
  </si>
  <si>
    <t>Proceeds from issuance of convertible note payable</t>
  </si>
  <si>
    <t>Proceeds from issuance of notes payable to non-related party</t>
  </si>
  <si>
    <t>Proceeds from advance from a related party</t>
  </si>
  <si>
    <t>Repayment of notes and convertible notes payable</t>
  </si>
  <si>
    <t>Net Cash Provided by Financing Activities</t>
  </si>
  <si>
    <t>Net Increase In Cash</t>
  </si>
  <si>
    <t>Cash - Beginning of Period</t>
  </si>
  <si>
    <t>Cash - End of Period</t>
  </si>
  <si>
    <t>Supplemental Disclosures of Cash Flow Information:</t>
  </si>
  <si>
    <t>Non-cash investing and financing activities:</t>
  </si>
  <si>
    <t>Reduction of additional paid-in capital for public offering issuance costs that were previously paid</t>
  </si>
  <si>
    <t>Issuance of common stock for services previously accrued</t>
  </si>
  <si>
    <t>Accrual of contractual dividends on Series C Convertible Preferred Stock</t>
  </si>
  <si>
    <t>Issuance of Series C Convertible Preferred Stock in satisfaction of contractual dividends</t>
  </si>
  <si>
    <t>Issuance of Series C Convertible Preferred Stock in satisfaction of public information fee</t>
  </si>
  <si>
    <t>Issuance of Series C Convertible Preferred Stock in satisfaction registration rights penalty</t>
  </si>
  <si>
    <t>Accrual of warrant obligation in connection with issuance of notes payable</t>
  </si>
  <si>
    <t>Transfer of inventory to property and equipment</t>
  </si>
  <si>
    <t>Accrual of deferred public offering costs</t>
  </si>
  <si>
    <t>Issuance or accrual of common stock, warrants and embedded conversion options as debt discount in connection with the issuance of notes payable</t>
  </si>
  <si>
    <t>Issuance of common stock in exchange for warrants</t>
  </si>
  <si>
    <t>Includes gross proceeds of $18,504,320, less issuance costs of $2,261,265 deducted directly from the offering proceeds.</t>
  </si>
  <si>
    <t>Condensed Consolidated Statements of Cash Flows (Unaudited) (Parenthetical)</t>
  </si>
  <si>
    <t>Statement of Cash Flows [Abstract]</t>
  </si>
  <si>
    <t>Business Organization, Nature of Operations and Basis of Presentation</t>
  </si>
  <si>
    <t>Organization, Consolidation and Presentation of Financial Statements [Abstract]</t>
  </si>
  <si>
    <t>1. BUSINESS ORGANIZATION, NATURE
OF OPERATIONS AND BASIS OF PRESENTATION Blink Charging Co., through its wholly-owned
subsidiaries (collectively, the “Company” or “Blink”), is a leading owner, operator, and provider of electric
vehicle (“EV”) charging equipment and networked EV charging services. Blink offers both residential and commercial
EV charging equipment, enabling EV drivers to easily recharge at various location types. Blink’s principal line of products
and services is its Blink EV charging network (the “Blink Network”) and EV charging equipment, also known as electric
vehicle supply equipment (“EVSE”) and EV-related services. The Blink Network is a proprietary cloud-based software
that operates, maintains, and tracks all of the Blink EV charging stations and the associated charging data. The Blink Network
provides property owners, managers, and parking companies (“Property Partners”) with cloud-based services that enable
the remote monitoring and management of EV charging stations, payment processing, and provides EV drivers with vital station information
including station location, availability, and applicable fees. Blink offers its
Property Partners a range of business models for EV charging equipment and services. that generally fall into one of the three
business models below.
● In the Company’s comprehensive turnkey business model, Blink owns and operates the EV charging equipment, undertakes and manages the installation, maintenance and related services, and Blink keeps substantially all of the EV charging revenue.
● In the Company’s Hybrid business model, the Property Partner incurs the installation costs , while Blink provides the charging equipment. Blink operates and manages the EV charging station and provides connectivity of the charging station to the Blink Network.. As a result, Blink shares a greater portion of the EV charging revenue with the Property Partner than under the turnkey mode above.
● In the Company’s Host owned business model, the Property Partner purchases, owns and manages the Blink EV charging station, incurs the installation costs of the equipment, while Blink provides site recommendations, connectivity to the Blink Network and optional maintenance services, and the Property Partner keeps substantially all of the EV charging revenue.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September 30, 2018 and for the three and nine months then ended. The results of operations for the three and nine months
ended September 30, 2018 are not necessarily indicative of the operating results for the full year ending December 31, 2018 or
any other period. These unaudited condensed consolidated financial statements should be read in conjunction with the audited consolidated
financial statements and related disclosures of the Company as of December 31, 2017 and for the year then ended, which were filed
with the Securities and Exchange Commission (“SEC”) as part of the Company’s Annual Report on Form 10-K on April
17, 2018, as amended on May 10, 2018. Effective August 29, 2017, pursuant
to authority granted by the stockholders of the Company, the Company implemented a 1-for-50 reverse split of the Company’s
issued and outstanding common stock (the “Reverse Split”). The number of authorized shares remains unchanged. All
share and per share information has been retroactively adjusted to reflect the Reverse Split for all periods presented, unless
otherwise indicated.</t>
  </si>
  <si>
    <t>Summary of Significant Accounting Policies</t>
  </si>
  <si>
    <t>Accounting Policies [Abstract]</t>
  </si>
  <si>
    <t>2. SUMMARY OF SIGNIFICANT ACCOUNTING
POLICIES The Company’s significant accounting
policies are disclosed in Note 2 – Summary of Significant Accounting Policies in the Company’s Annual Report on Form
10-K for the year ended December 31, 2017. Since the date of the Annual Report, there have been no material changes to the Company’s
significant accounting policies, except as disclosed below. LIQUIDITY AND FINANCIAL CONDITION As of September 30, 2018, the Company
had cash, working capital and an accumulated deficit of $21,304,407, $16,955,916 and $157,599,908, respectively. During the three
and nine months ended September 30, 2018, the Company had a net loss of $2,135,933 and $1,164,630, respectively. On February 16, 2018, the Company closed
its underwritten public offering of an aggregate 4,353,000 shares of the Company’s common stock and warrants to purchase
an aggregate of 8,706,000 shares of common stock at a combined public offering price of $4.25 per unit comprised of one share and
two warrants. The Public Offering resulted in $18,504,320 and $14,880,815 of gross and net proceeds, respectively, including underwriting
discounts, commissions and other offering expenses of $3,623,505, which was recorded as a reduction of additional paid-in capital.
Furthermore, during the nine months ended September 30, 2018, the Company issued an aggregate of 4,033,660 shares of the Company’s
common stock pursuant to the exercise of warrants at an exercise price of $4.25 per share for aggregate gross proceeds of $17,143,056.
See Note 8 – Stockholders’ Equity – Public Offering and Warrant Issuances for additional details. The Company believes its current cash
on hand is sufficient to meet its operating and capital requirements for at least twelve months from the issuance dat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September 30, 2018, the Company had cash balances in excess of FDIC insurance limits of
$20,667,432 of which $18,024,063 was held in a money market account at a financial institution at September 30, 2018. No funds
were held in money market accounts at December 31, 2017. 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five different types of contracts:
● Charging service revenue – company-owned charging stations
● Product sales
● Network fees
● Warranty revenue
● Other The following
table summarizes our revenue recognized under ASC 606 in our condensed consolidated statements of operations:
For The Three Months Ended For The Nine Months Ended
September 30, September 30,
2018 2017 2018 2017
Revenues - Recognized at a Point in Time
Charging service revenue - company-owned charging stations $ 320,388 $ 295,202 $ 927,485 $ 879,428
Product sales 102,958 157,264 381,557 367,808
Other 36,135 43,367 131,795 122,937
Total Revenues - Recognized at a Point in Time 459,481 495,833 1,440,837 1,370,173
Revenues - Recognized Over a Period of Time:
Warranty 25,099 36,484 89,458 103,188
Network fees 55,540 59,604 168,825 168,334
Total Revenues - Recognized Over a Period of Time 80,639 96,088 258,283 271,522
Total Revenue Under ASC 606 $ 540,120 $ 591,921 $ 1,699,120 $ 1,641,69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18, the Company had $307,134 related to contract liabilities where performance obligations have not yet been satisfied, which
has been included within deferred revenue on the condensed consolidated balance sheet as of September 30, 2018. The Company expects
to satisfy its remaining performance obligations for network fees and warranty revenue and recognize the revenue within the next
twelve months. During the three and nine months ended
September 30, 2018, the Company recognized $67,511 and $237,511, respectively, of revenues related to network fees, warranty contracts,
and product sales, which was included in deferred revenues as of December 31, 2017. During the
three and nine months ended September 30, 2018, there was no revenue recognized from performance obligations satisfied (or partially
satisfied) in previous periods. The Company has elected not to disclose information about
remaining performance obligations pertaining to contracts with an original expected length of one year or less, as permitted under
guidance.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and nine months ended September 30, 2018, the Company recorded
$6,724 and $68,062, respectively, related to grant and rebate revenue. During the three and nine months ended September 30, 2017,
the Company recorded $14,978 and $93,798, respectively, related to grant and rebate revenue. At September 30, 2018 and December
31,2017, $112,780 and $181,913 of deferred grant and rebate revenue to be amortized. CONCENTRATIONS During the
three and nine months ended September 30, 2018, one customer accounted for 11% and less than 10% of revenues respectively. During
the three and nine months ended September 30, 2017, revenues generated from one customer represented approximately 10% of the Company’s
total revenue. As of September 30, 2018 and December 31, 2017, accounts receivable from this same customer amounted to less 10%
of total accounts receivable. As of September 30, 2018 and December 31, 2017, accounts receivable from another significant customer
were approximately 44% and 32%, respectively, of total accounts receivable. LEASES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early adopted Accounting
Standard Codification No. (“ASC”) 842 effective July 1, 2018 and elected to apply the available practical expedients
and implemented internal controls and key system functionality to enable the preparation of financial information on adoption.
The standard had an impact on the Company’s condensed consolidated balance sheets but did not have an impact on the Company’s
condensed consolidated statements of operations or condensed consolidated statements of cash flows. The most significant impact
was the recognition of ROU assets and lease liabilities for operating leases, while the Company’s accounting for finance
leases remained substantially unchanged. The adoption of ASC 842 did not have a material impact in prior periods of the current
year and prior year comparative periods and as a result, a cumulative-effect adjustment was not required. The Company
provides charging services at designated locations on the hosts property at which the charging station is situated. In consideration
thereof, the host shares in the monthly revenue generated by the charging station on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STOCK-BASED COMPENSATION The Company measures the cost of services
received in exchange for an award of equity instruments based on the fair value of the award. For employees and non-employees,
the fair value of the award is measured on the grant date. The fair value amount is then recognized over the period during which
services are required to be provided in exchange for the award, usually the vesting period. The Company computes the fair value
of equity-classified warrants and options granted using the Black-Scholes option pricing model.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For the three and nine months ended
September 30, 2018 and 2017, the Company calculated the potential diluted earnings per share in accordance with ASC 260, as follows:
For the Three Months Ended September 30, For the Nine Months Ended September 30,
2018 2017 2018 2017
Numerator:
Net loss attributable to common shareholders (numerator for basic earnings per share) $ (2,148,631 ) $ (94,448,932 ) $ (25,231,361 ) $ (103,508,631 )
Less: change in fair value of derivative liabilities and other accrued liabilities (1,040,273 ) - (2,897,095 ) -
Adjusted net loss attributable to common shareholders (denominator for basic earnings per share) $ (3,188,904 ) $ (94,448,932 ) $ (28,128,456 ) $ (103,508,631 )
Weighted average shares outstanding (denominator for basic earnings per share) 24,867,869 2,723,437 18,916,432 1,989,022
Plus: incremental shares from assumed common stock issuance 424,681 - - -
Plus: incremental shares from assumed conversion of debt - - 196,994 -
Adjusted weighted average shares outstanding (denominator for diluted earnings per share) 25,292,550 2,723,437 19,113,426 1,989,022
Basic earnings per share $ (0.09 ) $ (34.68 ) $ (1.33 ) $ (52.04 )
Diluted earnings per share $ (0.13 ) $ (34.68 ) $ (1.47 ) $ (52.04 ) The following common share equivalents
are excluded from the calculation of weighted average common shares outstanding because their inclusion would have been anti-dilutive:
September 30,
2018 2017
Convertible preferred stock 1,747,756 2,884,383
Warrants 6,852,861 266,143
Options 106,108 147,300
Convertible notes - 19,856
Total potentially dilutive shares 8,706,725 3,317,682 RECLASSIFICATIONS Certain prior
year balances have been reclassified in order to conform to current year presentation. These reclassifications have no effect on
previously reported results of operations or loss per share. RECENTLY ISSUED ACCOUNTING PRONOUNCEMENTS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ASU 2018-07 did not have a material impact on the Company’s condensed consolidated financial statements. In July 2018, the FASB issued Accounting
Standards Update No. 2018-10, “Codification Improvements to Topic 842, Leases,” (“ASU 2018-10”). The amendments
in ASU 2018-10 are to address stakeholders’ questions about how to apply certain aspects of the new guidance in ASC 842.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public business entities for fiscal years
beginning after December 15, 2018, and interim periods within those fiscal years. The Company early adopted ASU 2018-10, along
with ASC 842, effective July 1, 2018. The adoption of ASU 2018-10 did not have a material impact on the Company’s condensed
consolidated financial statements. In July 2018, the FASB issued Accounting
Standards Update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C Topic 842 are effective for public business entities for fiscal years beginning
after December 15, 2018, and interim periods within those fiscal years. The Company early adopted ASU 2018-11, along with ASC 842,
effective July 1, 2018. The adoption of ASU 2018-11 did not have a material impact on the Company’s condensed consolidated
financial statements.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t>
  </si>
  <si>
    <t>Prepaid Expenses and Other Currrent Assets</t>
  </si>
  <si>
    <t>Prepaid Expenses And Other Currrent Assets</t>
  </si>
  <si>
    <t xml:space="preserve"> 3. PREPAID EXPENSES AND OTHER CURRRENT ASSETS During the nine months ended September 30,
2018, the Company entered into purchase commitments to acquire second generation charging stations with an aggregate value of $3,156,629.
The Company has an aggregate deposit of $792,204 for these charging stations, which is included within prepaid expenses and other
current assets on the Company’s condensed consolidated balance sheet as of September 30, 2018. As of September 30, 2018,
the Company had a remaining purchase commitment of $2,512,010, which will become payable upon the supplier’s delivery of
the charging stations. The purchase commitments were made primarily for future sales of these charging stations.</t>
  </si>
  <si>
    <t>Accrued Expenses</t>
  </si>
  <si>
    <t>Payables and Accruals [Abstract]</t>
  </si>
  <si>
    <t>4. ACCRUED EXPENSES SUMMARY Accrued expenses consist of the following:
September 30, 2018 December 31, 2017
(unaudited)
Accrued host fees $ 1,251,553 $ 1,657,663
Accrued professional, board and other fees 182,581 2,683,557
Accrued wages 373,898 1,016,563
Accrued commissions 2,300 883,763
Warranty payable 121,000 171,000
Accrued taxes payable 646,841 551,190
Accrued payroll taxes payable - 632,078
Accrued interest expense 32,034 347,027
Accrued lease termination costs - 300,000
Accrued settlement reserve costs - 12,980,588
Dividend payable - 1,892,800
Other accrued expenses 127,137 19,115
Total accrued expenses $ 2,737,344 $ 23,135,344 ACCRUED PROFESSIONAL, BOARD AND OTHER
FEES Accrued professional, board and other
fees consist of the following:
September 30, 2018 December 31, 2017
(unaudited)
Investment banking fees $ - $ 860,183
Legal fees related to public offering - 436,715
Professional fees 179,319 684,673
Board fees - 608,945
Other 3,263 93,041
Total accrued professional, board and other fees $ 182,582 $ 2,683,557 On June 8, 2017, the Board approved
aggregate compensation of $490,173, compromised of $344,311 to be paid in cash and $145,862 to be paid in units, consisting of
shares of the Company’s common stock and warrants (with each such warrant having an exercise price equal to the price per
unit of the units sold in the public offering) at a 20% discount to the price per unit sold in the public offering to be paid to
members of the Board based on the accrued amounts owed to such Board members as of March 31, 2017. The compensation will be paid
by the third business day following: (i) a public offering of the Company’s securities; and (ii) the listing of the Company’s
shares of common stock on the NASDAQ or other national securities exchange. During the nine months ended September 30, 2018, the
Company paid $344,311 in cash and issued 80,704 shares of common stock with an issuance date fair value of $314,414. See Note 8 – Stockholders’ Equity – Warrant
Issuances. See Note 11 – Commitments and Contingencies – Taxes.</t>
  </si>
  <si>
    <t>Accrued Issuable Equity</t>
  </si>
  <si>
    <t>Equity [Abstract]</t>
  </si>
  <si>
    <t>5. ACCRUED ISSUABLE EQUITY Accrued issuable equity consists of
the following:
September 30, 2018 December 31, 2017
(unaudited)
Warrants $ 2,903 $ 1,154,120
Common Stock 1,039,559 1,735,047
Options 89,012 50,739
Total accrued issuable equity $ 1,131,474 $ 2,939,906 On April 3, 2018, the Company issued
25,668 shares of common stock with an issuance date fair value of $70,000 in settlement of a liability On April 9, 2018, the Company issued
warrants to purchase 1,030,115 shares of common stock with an issuance date fair value of $247,360, which was included within additional
paid- capital. See Note 8 – Stockholder’s
Equity – Warrant Issuances and Note 12- Subsequent Events for additional information.</t>
  </si>
  <si>
    <t>Notes Payable</t>
  </si>
  <si>
    <t>Debt Disclosure [Abstract]</t>
  </si>
  <si>
    <t>6. NOTES PAYABLE JMJ AGREEMENT Pursuant to a Lockup, Conversion, and
Additional Investment Agreement dated October 23, 2017, as amended on November 29, 2017, January 4, 2018, and February 1, 2018
(the “JMJ Agreement”) with JMJ Financial (“JMJ”) whereby the Company and JMJ agreed to settle the current
defaults under the promissory note with JMJ upon the closing of the public offering, on February 16, 2018, the Company issued 12,005
shares of Series D Convertible Preferred Stock with an issuance date fair value of $12,005,000, which represents the fair value
of securities required to be issued pursuant to the JMJ Agreement, in satisfaction of aggregate liabilities previously owed to
JMJ of $17,805,175, such that the Company recorded a gain on settlement of $0 and $5,800,175 on the condensed consolidated statement
of operations during the three and nine months ended September 30, 2018, respectively. The Series D Convertible Preferred Stock
was determined to be permanent equity on the Company’s condensed consolidated balance sheet. See Note 8 – Stockholder’s
Equity – Series D Convertible Preferred Stock for additional information. JMJ ADVANCE Separate from and unrelated to the JMJ
Agreement, on January 22, 2018, JMJ advanced $250,000 to the Company (the “JMJ Advance”). On February 1, 2018, the Company and
JMJ entered into a letter agreement whereby the parties agreed that, concurrent with the closing of the public offering, the Company
will convert the JMJ Advance into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On March 16, 2018, the Company issued 73,529 shares
of common stock with an issuance date fair value of $205,881 to JMJ, pursuant to this agreement. On April 9, 2018, the Company
issued the 147,058 warrants to purchase shares of common stock with an issuance date fair value of $35,313, which was included
within additional paid-in capital. See Note 9 – Related Parties –
BLNK Holdings Transfers to JMJ for additional information. CONVERTIBLE AND OTHER NOTES –
RELATED PARTY Farkas Group Inc. (“FGI”)
Notes On February 16, 2018 and pursuant to
the closing of the public offering, the Company paid $688,238 (including principal repayments of $545,000) in satisfaction of the
debt. BLNK Holdings, LLC (“BLNK Holdings”)
Notes On March 16, 2018, the Company issued
74,753 shares of common stock with an issuance date fair value of $209,308 to BLNK Holdings in exchange of the principal and accrued
and unpaid interest on the notes. OTHER NOTES On February 14, 2018, the Company issued
a note payable in the principal amount of $55,000. Interest on the notes accrues at a rate of 8% annually and is payable monthly.
The note was repaid during the nine months ended September 30, 2018. During the nine months ended September
30, 2018, in addition to the repayment of the $55,000 note discussed above, the Company made principal repayments of $160,000. INTEREST EXPENSE Interest expense for the three and
nine months ended September 30, 2018 was $0 and $898,716 respectively. Interest expense for the three and nine months ended September
30, 2017 was $95,215 and $454,164, respectively.</t>
  </si>
  <si>
    <t>Fair Value Measurement</t>
  </si>
  <si>
    <t>Fair Value Disclosures [Abstract]</t>
  </si>
  <si>
    <t>7. FAIR VALUE MEASUREMENT Assumptions utilized in the valuation
of Level 3 liabilities are described as follows:
For the Three Months Ended For the Nine Months Ended
September 30, September 30,
2018 2017 2018 2017
Risk-free interest rate 2.12% - 2.63 % 1.55-1.62 % 1.62% - 2.63 % 1.47%-1.62 %
Contractual term (years) 0.03 - 2.75 1.28-3.75 0.25-3.25 1.28-4.00
Expected volatility 171% - 217 % 114%-130 % 113%-217 % 114%-149 %
Expected dividend yield 0.00 % 0.00 % 0.00 % 0.00 % The following table sets forth a summary
of the changes in the fair value of Level 3 warrant liabilities that are measured at fair value on a recurring basis:
Derivative Liabilities
Beginning balance as of January 1, 2018 $ 3,448,390
Exchange of derivative liability for equity (395,175 )
Reclassify derivative liability to equity (36,445 )
Issuance of warrants -
Change in fair value of derivative liability (2,992,530 )
Ending balance as of September 30, 2018 $ 24,240
Warrants Payable
Beginning balance as of January 1, 2018 $ 1,154,120
Exchange of warrants payable for equity (1,281,456 )
Accrual of other warrant obligations 2,135,430
Change in fair value of warrants payable (2,005,191 )
Ending balance as of September 30, 2018 $ 2,903 See Note 5 - Accrued Issuable Equity
for additional information. Assets and liabilities measured at fair
value on a recurring or nonrecurring basis are as follows:
September 30, 2018
Level 1 Level 2 Level 3 Total
Liabilities:
Derivative liabilities $ - $ - $ 24,240 $ 24,240
Warrants payable - - 2,903 2,903
Total liabilities $ - $ - $ 27,143 $ 27,143
December 31, 2017
Level 1 Level 2 Level 3 Total
Liabilities:
Derivative liabilities $ - $ - $ 3,448,390 $ 3,448,390
Warrants payable - - 1,154,120 1,154,120
Total liabilities $ - $ - $ 4,602,510 $ 4,602,510 See Note 5 - Accrued Issuable Equity for additional information.</t>
  </si>
  <si>
    <t>Stockholders' Equity</t>
  </si>
  <si>
    <t xml:space="preserve">8. STOCKHOLDERS’ EQUITY PUBLIC OFFERING On February 16, 2018, the Company closed
its underwritten public offering of an aggregate of 4,353,000 shares of the Company’s common stock and warrants to purchase
an aggregate of 8,706,000 shares of common stock at a combined public offering price of $4.25 per unit comprised of one share and
two warrants. Each warrant is exercisable for five years from the date of issuance and has an exercise price equal to $4.25 per
share. The public offering resulted in $18,504,320 and $14,880,815 of gross and net proceeds, respectively, including underwriting
discounts, commissions and other offering expenses of $3,623,505, which was recorded as a reduction of additional paid-in capital. The Company granted the underwriters
a 45-day option to purchase up to an additional 652,950 shares of common stock and/or warrants to purchase 1,305,900 shares of
common stock to cover over-allotments, if any. In connection with the closing of the public offering, the underwriters partially
exercised their over-allotment option and purchased additional warrants to purchase 406,956 shares of common stock at an exercise
price of $4.25 per share for aggregate gross proceeds of $4,070, or $0.01 per warrant. 2018 INCENTIVE COMPENSATION PLAN On September 7, 2018, the Board of the
Company , as well as a majority of the Company’s shareholders approved the Company’s 2018 Incentive Compensation Plan
(the “2018 Plan”), which enables the Company to grant stock options, restricted stock, dividend equivalents, stock
payments, deferred stock, restricted stock units, stock appreciation rights, performance share awards, and other incentive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at least 110% of the fair market value
on the date of the grant. The 2018 Plan is to be administered
by the Compensation Committee of the Board, which shall have discretion over the awards and grants thereunder. The aggregate maximum
number of shares of common stock for which stock options or awards may be granted pursuant to the 2018 Plan is 5,000,000, adjusted
as provided in Section 4 of the 2018 Plan. No awards may be issued on or after September 7, 2028. As of September 30, 2018, the
Company issued 188,501 shares of restricted common stock pursuant the 2018 Plan to members of our Board of Directors and Management.
As of September 30, 2018, there were 4,811,499 securities available for future issuance under the 2018 Plan. PREFERRED STOCK SERIES A CONVERTIBLE PREFERRED STOCK On March 22, 2018, pursuant to letter
agreements dated December 6, 2017 and December 7, 2017, the Company issued 550,000 shares of common stock upon automatic conversion
of 11,000,000 shares of Series A Convertible Preferred Stock. SERIES B CONVERTIBLE PREFERRED STOCK On March 16, 2018, pursuant to a conversion
agreement dated May 19, 2017, the Company issued 223,235 shares of common stock upon automatic conversion of 8,250 shares of Series
B Convertible Preferred Stock with a value of $825,000. The Company determined that the Series B Convertible Preferred Stock included
a beneficial conversion feature since the commitment date market price of the Company’s common stock exceeded the effective
conversion price and, as a result, the Company recorded a deemed dividend in the amount of $0 and $825,000 during the three and
nine months ended September 30, 2018, respectively. SERIES C CONVERTIBLE PREFERRED STOCK Effective January 8, 2018, the Company’s
Board of Directors and its shareholders amended the Certificate of Designation of its Series C Convertible Preferred Stock to add
the following provisions: (a) upon closing of a public offering of the Company’s securities and the listing of the Company’s
shares of common stock on an exchange, all outstanding shares of Series C Convertible Preferred Stock will be converted into that
number of shares of Common Stock determined by the number of shares of Series C Preferred multiplied by a factor of 115 divided
by 80% of the per share price of common stock in the offering; and (b) until 270 days after the effective date specified within
the automatic preferred conversion notice, no holder of Series C Convertible Preferred Stock may offer, pledge, sell, contract
to sell, grant, lend, or otherwise transfer or dispose of any Series C Preferred Shares without the prior written consent of the
underwriter of the offering. During the nine months ended September
30, 2018, 25,006 shares of Series C Convertible Preferred Stock were issued as payment of dividends in kind. On March 28, 2018, pursuant to the terms
of the amended Certificate of Designation, the Company issued an aggregate of 9,111,644 shares of common stock upon automatic conversion
of 254,557 shares of Series C Convertible Preferred Stock. The Company determined that the Series C Convertible Preferred Stock
included a beneficial conversion feature since the commitment date market price of the Company’s common stock exceeded the
effective conversion price and, as a result, the Company recorded a deemed dividend in the amount of $0 and $22,633,931 during
the three and nine months ended September 30, 2018, respectively. SERIES D CONVERTIBLE PREFERRED STOCK On February 13, 2018, the Company’s
Board of Directors approved the designation of 13,000 shares of the 40,000,000 authorized shares of preferred stock as Series D
Convertible Preferred Stock, par value $0.001 per share (the “Series D Convertible Preferred Stock”). On February 15,
2018, the Company filed the Certificate of Designation with the State of Nevada related to the Series D Convertible Preferred Stock.
Each share of Series D Convertible Preferred Stock will have a stated value of $1,000 per share. Conversion. Liquidation Preference. Voting Rights. Dividends Redemption. Exchange Listing. See Note 6 – Notes Payable –
JMJ Agreement for additional details. On May 10, 2018 and September 12,
2018, JMJ elected to convert 4,368 and 2,184 shares of Series D Convertible Preferred Stock into 1,400,000 and 700,000 shares
of the Company’s common stock, respectively, at a conversion price of $3.12 per common share. The Company determined
that the Series D Convertible Preferred Stock did not include a beneficial conversion feature. COMMON STOCK See Note 8 – Stockholders’
Equity – Preferred Stock – Series D Convertible Preferred Stock, Note 9 – Related Parties – Letter Agreements
and Note 11 – Commitments and Contingencies for additional details. During the nine months ended September
30, 2018, the Company issued an aggregate of 1,513,690 shares of common stock with an aggregate issuance date fair value of $4,353,988
in satisfaction of debt and other liabilities. In connection with the issuances, the Company recorded a loss on settlement of $0
and $2,136,860 during the three and nine months ended September 30, 2018, respectively. On August 1, 2018, the Company retired
23,529 shares of common stock previously held as collateral for a certain debt obligation. See Note 11 – Commitments and
Contingencies – Litigation and Disputes for additional details. On September 7, 2018 the Company issued
an aggregate of 188,501 immediately vested shares of restricted common stock to officers and directors of the Company for services
rendered. The shares had an aggregate grant date fair value of $601,318 which was recognized immediately within the statement of
operations during the three and nine months ended September 30, 2018. STOCK-BASED COMPENSATION The Company recognized stock-based compensation
expense related to common stock, stock options and warrants for the three and nine months ended September 30, 2018 of $737,416
and $3,685,291, respectively, and for the three and nine months ended September 30, 2017 of $322,426 and $1,432,832, respectively,
which is included within compensation expense on the condensed consolidated statement of operations. As of September 30, 2018,
there was $8,216 of unrecognized stock-based compensation expense that will be recognized over the weighted average remaining vesting
period of 0.31 years. STOCK WARRANTS On April 9, 2018, the Company issued
five-year immediately vested warrants to purchase an aggregate of 1,703,429 shares of common stock at an exercise price of $4.25
per share in satisfaction of accrued issuable equity. The Company recorded a gain of $1,726,388 on the condensed consolidated statement
of operations during the three and nine months ended September 30, 2018 related to the change in fair value of the warrant liability
on the date of issuance. The warrants had an issuance date fair value of $409,042, which was charged to additional paid-in capital. During the nine months ended September
30, 2018, the Company issued an aggregate of 4,033,660 shares of the Company’s common stock pursuant to the exercise of warrants
at an exercise price of $4.25 per share for aggregate cash proceeds of $17,143,056. The following table accounts for the
Company’s warrant activity for the nine months ended September 30, 2018:
Weighted Weighted Average
Average Remaining Aggregate
Number of Exercise Life Intrinsic
Shares Price In Years Value
Outstanding, December 31, 2017 275,332 $ 43.15
Issued 10,795,848 4.25
Exercised (4,033,660 ) 4.25
Cancelled/forfeited/expired (184,659 ) 47.09
Outstanding, September 30, 2018 6,852,861 $ 4.66 4.4 $ 18,900
Exercisable, September 30, 2018 6,852,861 $ 4.66 4.4 $ 18,900 </t>
  </si>
  <si>
    <t>Related Parties</t>
  </si>
  <si>
    <t>Related Party Transactions [Abstract]</t>
  </si>
  <si>
    <t>9. RELATED PARTIES BLNK HOLDINGS TRANSFERS TO JMJ In February 2018, prior to the closing
of the public offering, Mr. Farkas reached an agreement with JMJ that, following the closing of the public offering, BLNK Holdings,
an entity for which Mr. Farkas had voting power and investment power with regard to this entity’s holdings, would transfer
260,000 shares to JMJ as additional consideration for JMJ agreeing to waive its claims to $12 million as a mandatory default amount
pursuant to previous agreements with the Company. This transfer took place on April 18, 2018. Prior to entering into this agreement,
Mr. Farkas did not bring the matter to the entire Board for a vote. The fair value of $785,200 of the 260,000 shares of common
stock that were to be transferred to JMJ by BLNK Holdings is reflected as interest expense on the Company’s condensed consolidated
statements of operations during the nine months ended September 30, 2018 with a corresponding credit to additional paid-in capital. LETTER AGREEMENTS On March 22, 2018, pursuant to a letter
agreement dated December 6, 2017, the Company issued 886,119 shares of common stock to Mr. Farkas as compensation with an issuance
date fair value of $2,534,300. On April 16, 2018, Mr. Farkas returned 2,930,596 shares of common stock to the Company which were
then retired. On March 22, 2018, pursuant to a letter
agreement dated December 7, 2017, the Company issued 26,500 shares of common stock to Mr. Feintuch as compensation with an issuance
date fair value of $75,790.</t>
  </si>
  <si>
    <t>Leases</t>
  </si>
  <si>
    <t>Leases [Abstract]</t>
  </si>
  <si>
    <t xml:space="preserve">10. LEASES OPERATING LEASE On April 20, 2018, the Company entered
into a three-year operating lease agreement for 3,425 square feet of office space in Miami Beach, Florida beginning May 1, 2018
and ending May 31, 2021. The tenant and landlord have the option to cancel the contract after the first year with a 90-day written
notice. As of September 30, 2018, the lease had a remaining term of approximately three years. The lease does not contain an option
to extend past the existing lease term. Over the duration of the lease, payments will escalate 5% every year. As of September 30, 2018, the Company
had no leases that were classified as a financing lease. As of September 30, 2018, the Company did not have additional operating
and financing leases that have not yet commenced.  Total operating lease expenses for the
three and nine months ended September 30, 2018 was $68,960 and $147,113, respectively, and is recorded in other operating expenses
on the condensed consolidated statements of operations. Total rent expense for the three and nine months ended September 30, 2017
was $39,976 and $117,194, respectively, and is recorded in other operating expenses on the condensed consolidated statements of
operations. Supplemental cash flows information related to leases was as
follows:
Nine Months Ended September 30, 2018
Cash paid for amounts included in the measurement of lease liabilities:
Operating cash flows from operating leases $ 30,538
Right-of-use assets obtained in exchange for lease obligations:
Operating leases $ 323,301
Weighted Average Remaining Lease Term
Operating leases 2.75 years
Weighted Average Discount Rate
Operating leases 6.0% Future minimum payments under non-cancellable
leases as of September 30, 2018 were as follows:
For the Years Ending December 31, Amount
2018 $ 30,495
2019 125,538
2020 131,814
2021 56,035
Total future minimum lease payments 343,882
Less: imputed interest (60,468 )
Total $ 283,414 </t>
  </si>
  <si>
    <t>Commitments and Contingencies</t>
  </si>
  <si>
    <t>Commitments and Contingencies Disclosure [Abstract]</t>
  </si>
  <si>
    <t>11. COMMITMENTS AND CONTINGENCIES TAXES The Company has not filed its Federal
and State corporate income tax returns for the years ended December 31, 2014, 2015, 2016 and 2017. The Company has sustained losses
for the years ended December 31, 2014, 2015, 2016 and 2017. The Company has determined that no tax liability, other than required
minimums and related interest and penalties, have been incurred. The Company is also delinquent in filing
and, in certain instances, paying sales taxes collected from customers in specific states that impose a tax on sales of the Company’s
products. The Company accrued approximately $177,000 and $178,000 as of September 30, 2018 and December 31, 2017, respectively,
related to this matter. As of December 31, 2017, the Company
was delinquent in remitting approximately $632,000 of federal and state payroll taxes withheld from employees. During the year
ended December 31, 2017, the Company sent two letters to the Internal Revenue Service (“IRS”) notifying the IRS of
its intention to resolve the delinquent taxes upon the receipt of additional working capital. Additionally, on March 27, 2018,
the Company submitted its Forms 940 and 941 for the year ended December 31, 2017 to the IRS. As of September 30, 2018, the Company
is no longer delinquent on federal and state payroll taxes, as the Company has remitted all the requisite federal and state payroll
taxes withheld from employees to the appropriate taxing authorities. LITIGATION AND DISPUTES O From time to time, the Company is a
defendant or plaintiff in various legal actions that arise in the normal course of business. In July 2017, the Company was served
with a complaint by Zwick and Banyai PLLC and Jack Zwick for breach of a written agreement and unjust enrichment for failure to
pay invoices in the aggregate amount of $53,069 for services rendered, plus interest and costs. The plaintiffs’ complaint
was subsequently amended in February 2018. In June 2018, the court denied the Company’s motion to dismiss the amended complaint,
although the plaintiffs voluntarily withdrew certain counts in the amended complaint. In July 2018, the Company filed its answer
and affirmative defense to the amended complaint denying liability. As of October 26, 2018, Company updated its affirmative defenses
in its answer and the parties are proceeding with discovery. The Company intends to continue to defend this case vigorously.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In May 2013, JNS Power &amp; Control
Systems, Inc. (“JNS”) filed a complaint against 350 Green, LLC, a former subsidiary of the Company, alleging claims
for breach of contract, specific performance and indemnity. The lawsuit arose out of an asset purchase agreement from April 2013
between JNS and 350 Green, under which JNS agreed to purchase car chargers and related assets from 350 Green. Following court judgments
in favor of JNS on its claim for specific performance, in April 2016, JNS amended its complaint to add the Company, alleging an
unspecified amount of lost revenues from the car chargers, among other matters, caused by the defendants. In February 2018, the
parties entered into an agreement to settle the litigation. The Company purchased back the EV chargers it previously sold to JNS
for: (a) shares of Common Stock worth $600,000 with a price per share equal to $4.25 (the price per share of the Offering); (b)
$50,000 cash payment within ten days of the closing of the Offering; and (c) $100,000 cash payment within six months following
the closing of the Offering. The Offering closed on February 16, 2018. The Company issued 141,176 shares on March 16, 2018. The
Company made the $50,000 payment on March 16, 2018. JNS filed a motion to dismiss the lawsuit without prejudice on March 23, 2018
and the judge granted the motion on March 26, 2018. On March 16, 2018, the Company issued 23,529 shares of Common Stock to JNS
to be held in escrow as security for the $100,000 payment. On August 2, 2018, the Company paid the $100,000 to JNS and the 23,529
shares of common stock were returned to the Company and were subsequently cancelled. See Note 8 – Stockholder’s
Equity – Common Stock for additional details. Concomitantly, JNS filed a motion to dismiss the lawsuit with prejudice. On
March 26, 2018, the Court dismissed the case without prejudice and with leave to reinstate by November 1, 2018. In August
2018, the Company satisfied the last of its payment obligations to JNS, however, on October 29, 2018, JNS filed a motion to extend
the date for reinstatement to January 11, 2019 to allow additional time to lift restrictions on the stock it received in the asset
purchase. On November 1, 2018, the Court granted the motion.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 Concurrent with the closing of the public
offering, the Company was to pay the former principals of 350 Green LLC $25,000 in installment debt and $50,000 within 60 days
thereafter in settlement of a $360,000 debt (inclusive of imputed interest) and the return of 8,065 shares of the Company’s
common stock by the former principals of 350 Green LLC, in accordance with a Settlement Agreement between the parties dated August
21, 2015, that would have resulted in a gain of $285,000. As of the date of filing, this payment has not been made, the aforementioned
gain has not been recognized, and the common shares have not been returned by the former principals of 350 Green LLC. LIABILITY CONVERSION AGREEMENTS See Note 8 – Stockholders’
Equity – Common Stock for additional details. On January 31, 2018, the Company, SemaConnect
Inc. (“SemaConnect”) and their legal counsel entered into an amendment to their settlement agreement dated June 23,
2017 whereby the parties agreed that, concurrent with the closing of the public offering, the Company will settle the outstanding
liabilities of $153,529 by issuing shares of common stock at a price equal to 80% of the price of the shares sold in the public
offering, plus an additional 1,500 shares of common stock. On March 16, 2018, the Company issued 17,595 shares of common stock
with an issuance date fair value of $49,266 to SemaConnect. On February 3, 2018, the Company and
Schafer &amp; Weiner, PLLC (“Schafer &amp; Weiner”) entered into a letter agreement whereby the parties agreed that,
concurrent with the closing of the public offering, the Company will settle outstanding liabilities of $813,962 owed to Schafer
&amp; Weiner as follows: (i) the Company will pay $406,981 in cash out of the proceeds of the public offering; and (ii) in satisfaction
of the remaining liability of $406,981, the Company will issue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In consideration, Schafer
&amp; Weiner agreed to return to the Company 11,503 shares of common stock of the Company. On February 16, 2018, the Company paid
$406,981 in cash. On March 19, 2018, the Company issued 119,700 shares of common stock with an issuance date fair value of $345,933
to Schafer &amp; Weiner. On April 16, 2018, Schafer and Weiner returned and the Company then retired the 11,503 shares of common
stock. EMPLOYMENT AGREEMENTS On June 17, 2018, the Company entered
into a two-year employment agreement with its Chief Financial Officer (“CFO”) that will be renewed automatically for
an additional one-year term, unless the Company provides a notice of non-renewal at least thirty (30) days prior to the end of
the term. If the Company terminates the CFO’s employment without cause (as defined in the agreement), the Company is required
to continue paying a portion of the CFO’s base salary, up to $112,500. Upon shareholder approval of an omnibus incentive
plan, the CFO will be entitled to awards under the plan with a value of $112,500. On August 28, 2018, the Company entered
into a two-year employment agreement with its President that will be renewed automatically for an additional one-year term, unless
the Company provides a notice of non-renewal at least thirty (30) days prior to the end of the term. If the Company terminates
the President’s employment without cause (as defined in the agreement), the Company is required to continue paying a portion
the President’s base salary, up to $125,000. Upon shareholder approval of an omnibus incentive plan, the President will
be entitled to awards under the plan with a value of $125,000. Effective October 18, 2018, the Company’s President assumed
the duties and additional position of Chief Operating Officer.</t>
  </si>
  <si>
    <t>Subsequent Events</t>
  </si>
  <si>
    <t>Subsequent Events [Abstract]</t>
  </si>
  <si>
    <t>12. SUBSEQUENT EVENTS REPOSITIONING OF EXECUTIVE EMPLOYMENT
AGREEMENT On October 19, 2018, the Company entered
into an agreement with its then-Chief Executive Officer (“Former CEO”), whereby the Former CEO will be repositioned
as the Company’s Senior Vice President of Sales (“VP of Sales”) in conjunction with his resignation of his position
as CEO. In connection with the agreement the parties agreed to the following:
● the VP of Sales will be entitled to receive a base salary of $10,000 per month as well as commissions on sales;
● the VP of Sales will be entitled to receive an aggregate payment of $225,000 in connection with the VP of Sales’ previous employment agreement with the Company dated July 16, 2015 payable in January 2019;
● the VP of Sales is entitled to receive restricted common stock with an aggregate value of $250,000, half of which vests in January 2019 and half vests on October 19, 2019; and
● all previously outstanding vested options may be exercised in accordance with their terms and all previously outstanding unvested options shall be forfeited; COMMON STOCK ISSUANCES Subsequent to September 30, 2018, the
Company issued an aggregate of 35,482 shares of common stock for services rendered.</t>
  </si>
  <si>
    <t>Summary of Significant Accounting Policies (Policies)</t>
  </si>
  <si>
    <t>Liquidity and Financial Condition</t>
  </si>
  <si>
    <t>LIQUIDITY AND FINANCIAL CONDITION As of September 30, 2018, the Company
had cash, working capital and an accumulated deficit of $21,304,407, $16,955,916 and $157,599,908, respectively. During the three
and nine months ended September 30, 2018, the Company had a net loss of $2,135,933 and $1,164,630, respectively. On February 16, 2018, the Company closed
its underwritten public offering of an aggregate 4,353,000 shares of the Company’s common stock and warrants to purchase
an aggregate of 8,706,000 shares of common stock at a combined public offering price of $4.25 per unit comprised of one share and
two warrants. The Public Offering resulted in $18,504,320 and $14,880,815 of gross and net proceeds, respectively, including underwriting
discounts, commissions and other offering expenses of $3,623,505, which was recorded as a reduction of additional paid-in capital.
Furthermore, during the nine months ended September 30, 2018, the Company issued an aggregate of 4,033,660 shares of the Company’s
common stock pursuant to the exercise of warrants at an exercise price of $4.25 per share for aggregate gross proceeds of $17,143,056.
See Note 8 – Stockholders’ Equity – Public Offering and Warrant Issuances for additional details. The Company believes its current cash
on hand is sufficient to meet its operating and capital requirements for at least twelve months from the issuance dat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September 30, 2018, the Company had cash balances in excess of FDIC insurance limits of
$20,667,432 of which $18,024,063 was held in a money market account at a financial institution at September 30, 2018. No funds
were held in money market accounts at December 31, 2017.</t>
  </si>
  <si>
    <t>Revenue Recognition</t>
  </si>
  <si>
    <t>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five different types of contracts:
● Charging service revenue – company-owned charging stations
● Product sales
● Network fees
● Warranty revenue
● Other The following
table summarizes our revenue recognized under ASC 606 in our condensed consolidated statements of operations:
For The Three Months Ended For The Nine Months Ended
September 30, September 30,
2018 2017 2018 2017
Revenues - Recognized at a Point in Time
Charging service revenue - company-owned charging stations $ 320,388 $ 295,202 $ 927,485 $ 879,428
Product sales 102,958 157,264 381,557 367,808
Other 36,135 43,367 131,795 122,937
Total Revenues - Recognized at a Point in Time 459,481 495,833 1,440,837 1,370,173
Revenues - Recognized Over a Period of Time:
Warranty 25,099 36,484 89,458 103,188
Network fees 55,540 59,604 168,825 168,334
Total Revenues - Recognized Over a Period of Time 80,639 96,088 258,283 271,522
Total Revenue Under ASC 606 $ 540,120 $ 591,921 $ 1,699,120 $ 1,641,69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18, the Company had $307,134 related to contract liabilities where performance obligations have not yet been satisfied, which
has been included within deferred revenue on the condensed consolidated balance sheet as of September 30, 2018. The Company expects
to satisfy its remaining performance obligations for network fees and warranty revenue and recognize the revenue within the next
twelve months. During the three and nine months ended
September 30, 2018, the Company recognized $67,511 and $237,511, respectively, of revenues related to network fees, warranty contracts,
and product sales, which was included in deferred revenues as of December 31, 2017. During the
three and nine months ended September 30, 2018, there was no revenue recognized from performance obligations satisfied (or partially
satisfied) in previous periods. The Company has elected not to disclose information about
remaining performance obligations pertaining to contracts with an original expected length of one year or less, as permitted under
guidance.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and nine months ended September 30, 2018, the Company recorded
$6,724 and $68,062, respectively, related to grant and rebate revenue. During the three and nine months ended September 30, 2017,
the Company recorded $14,978 and $93,798, respectively, related to grant and rebate revenue. At September 30, 2018 and December
31,2017, $112,780 and $181,913 of deferred grant and rebate revenue to be amortized.</t>
  </si>
  <si>
    <t>Concentrations</t>
  </si>
  <si>
    <t>CONCENTRATIONS During the
three and nine months ended September 30, 2018, one customer accounted for 11% and less than 10% of revenues respectively. During
the three and nine months ended September 30, 2017, revenues generated from one customer represented approximately 10% of the
Company’s total revenue. As of September 30, 2018 and December 31, 2017, accounts receivable from this same customer amounted
to less 10% of total accounts receivable. As of September 30, 2018 and December 31, 2017, accounts receivable from another significant
customer were approximately 44% and 32%, respectively, of total accounts receivable.</t>
  </si>
  <si>
    <t>LEASES In
February 2016, the Financial Accounting Standards Board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early adopted Accounting Standard Codification No. (“ASC”) 842 effective July 1, 2018 and elected to apply
the available practical expedients and implemented internal controls and key system functionality to enable the preparation of
financial information on adoption. The standard had an impact on the Company’s condensed consolidated balance sheets but
did not have an impact on the Company’s condensed consolidated statements of operations or condensed consolidated statements
of cash flows. The most significant impact was the recognition of ROU assets and lease liabilities for operating leases, while
the Company’s accounting for finance leases remained substantially unchanged. The adoption of ASC 842 did not have a material
impact in prior periods of the current year and prior year comparative periods and as a result, a cumulative-effect adjustment
was not required. The Company provides charging services
at designated locations on the hosts property at which the charging station is situated. In consideration thereof, the host shares
in the monthly revenue generated by the charging station on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t>
  </si>
  <si>
    <t>Stock-Based Compensation</t>
  </si>
  <si>
    <t>STOCK-BASED COMPENSATION The Company measures the cost of services
received in exchange for an award of equity instruments based on the fair value of the award. For employees and non-employees,
the fair value of the award is measured on the grant date. The fair value amount is then recognized over the period during which
services are required to be provided in exchange for the award, usually the vesting period. The Company computes the fair value
of equity-classified warrants and options granted using the Black-Scholes option pricing model.</t>
  </si>
  <si>
    <t>Net Loss Per Common Share</t>
  </si>
  <si>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For the three and nine months ended
September 30, 2018 and 2017, the Company calculated the potential diluted earnings per share in accordance with ASC 260, as follows:
For the Three Months Ended September 30, For the Nine Months Ended September 30,
2018 2017 2018 2017
Numerator:
Net loss attributable to common shareholders (numerator for basic earnings per share) $ (2,148,631 ) $ (94,448,932 ) $ (25,231,361 ) $ (103,508,631 )
Less: change in fair value of derivative liabilities and other accrued liabilities (1,040,273 ) - (2,897,095 ) -
Adjusted net loss attributable to common shareholders (denominator for basic earnings per share) $ (3,188,904 ) $ (94,448,932 ) $ (28,128,456 ) $ (103,508,631 )
Weighted average shares outstanding (denominator for basic earnings per share) 24,867,869 2,723,437 18,916,432 1,989,022
Plus: incremental shares from assumed common stock issuance 424,681 - - -
Plus: incremental shares from assumed conversion of debt - - 196,994 -
Adjusted weighted average shares outstanding (denominator for diluted earnings per share) 25,292,550 2,723,437 19,113,426 1,989,022
Basic earnings per share $ (0.09 ) $ (34.68 ) $ (1.33 ) $ (52.04 )
Diluted earnings per share $ (0.13 ) $ (34.68 ) $ (1.47 ) $ (52.04 ) The following common share equivalents
are excluded from the calculation of weighted average common shares outstanding because their inclusion would have been anti-dilutive:
September 30,
2018 2017
Convertible preferred stock 1,747,756 2,884,383
Warrants 6,852,861 266,143
Options 106,108 147,300
Convertible notes - 19,856
Total potentially dilutive shares 8,706,725 3,317,682 </t>
  </si>
  <si>
    <t>Reclassifications</t>
  </si>
  <si>
    <t>RECLASSIFICATIONS Certain prior
year balances have been reclassified in order to conform to current year presentation. These reclassifications have no effect
on previously reported results of operations or loss per share.</t>
  </si>
  <si>
    <t>Recently Issued Accounting Pronouncements</t>
  </si>
  <si>
    <t>RECENTLY ISSUED ACCOUNTING PRONOUNCEMENTS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ASU 2018-07 did not have a material impact on the Company’s condensed consolidated financial statements. In July 2018, the FASB issued Accounting
Standards Update No. 2018-10, “Codification Improvements to Topic 842, Leases,” (“ASU 2018-10”). The amendments
in ASU 2018-10 are to address stakeholders’ questions about how to apply certain aspects of the new guidance in ASC 842.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public business entities for fiscal years
beginning after December 15, 2018, and interim periods within those fiscal years. The Company early adopted ASU 2018-10, along
with ASC 842, effective July 1, 2018. The adoption of ASU 2018-10 did not have a material impact on the Company’s condensed
consolidated financial statements. In July 2018, the FASB issued Accounting
Standards Update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C Topic 842 are effective for public business entities for fiscal years beginning
after December 15, 2018, and interim periods within those fiscal years. The Company early adopted ASU 2018-11, along with ASC 842,
effective July 1, 2018. The adoption of ASU 2018-11 did not have a material impact on the Company’s condensed consolidated
financial statements.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t>
  </si>
  <si>
    <t>Summary of Significant Accounting Policies (Tables)</t>
  </si>
  <si>
    <t>Schedule of Revenue Recognition by Contract</t>
  </si>
  <si>
    <t xml:space="preserve">The following
table summarizes our revenue recognized under ASC 606 in our condensed consolidated statements of operations:
For The Three Months Ended For The Nine Months Ended
September 30, September 30,
2018 2017 2018 2017
Revenues - Recognized at a Point in Time
Charging service revenue - company-owned charging stations $ 320,388 $ 295,202 $ 927,485 $ 879,428
Product sales 102,958 157,264 381,557 367,808
Other 36,135 43,367 131,795 122,937
Total Revenues - Recognized at a Point in Time 459,481 495,833 1,440,837 1,370,173
Revenues - Recognized Over a Period of Time:
Warranty 25,099 36,484 89,458 103,188
Network fees 55,540 59,604 168,825 168,334
Total Revenues - Recognized Over a Period of Time 80,639 96,088 258,283 271,522
Total Revenue Under ASC 606 $ 540,120 $ 591,921 $ 1,699,120 $ 1,641,695 </t>
  </si>
  <si>
    <t>Schedule of Potential Diluted Earnings Per Share</t>
  </si>
  <si>
    <t>For the three and nine months ended
September 30, 2018 and 2017, the Company calculated the potential diluted earnings per share in accordance with ASC 260, as follows:
For the Three Months Ended September 30, For the Nine Months Ended September 30,
2018 2017 2018 2017
Numerator:
Net loss attributable to common shareholders (numerator for basic earnings per share) $ (2,148,631 ) $ (94,448,932 ) $ (25,231,361 ) $ (103,508,631 )
Less: change in fair value of derivative liabilities and other accrued liabilities (1,040,273 ) - (2,897,095 ) -
Adjusted net loss attributable to common shareholders (denominator for basic earnings per share) $ (3,188,904 ) $ (94,448,932 ) $ (28,128,456 ) $ (103,508,631 )
Weighted average shares outstanding (denominator for basic earnings per share) 24,867,869 2,723,437 18,916,432 1,989,022
Plus: incremental shares from assumed common stock issuance 424,681 - - -
Plus: incremental shares from assumed conversion of debt - - 196,994 -
Adjusted weighted average shares outstanding (denominator for diluted earnings per share) 25,292,550 2,723,437 19,113,426 1,989,022
Basic earnings per share $ (0.09 ) $ (34.68 ) $ (1.33 ) $ (52.04 )
Diluted earnings per share $ (0.13 ) $ (34.68 ) $ (1.47 ) $ (52.04 )</t>
  </si>
  <si>
    <t>Schedule of Outstanding Diluted Shares Excluded from Diluted Loss Per Share Computation</t>
  </si>
  <si>
    <t xml:space="preserve">The following common share equivalents
are excluded from the calculation of weighted average common shares outstanding because their inclusion would have been anti-dilutive:
September 30,
2018 2017
Convertible preferred stock 1,747,756 2,884,383
Warrants 6,852,861 266,143
Options 106,108 147,300
Convertible notes - 19,856
Total potentially dilutive shares 8,706,725 3,317,682 </t>
  </si>
  <si>
    <t>Accrued Expenses (Tables)</t>
  </si>
  <si>
    <t>Schedule of Accrued Expenses</t>
  </si>
  <si>
    <t xml:space="preserve">Accrued expenses consist of the following:
September 30, 2018 December 31, 2017
(unaudited)
Accrued host fees $ 1,251,553 $ 1,657,663
Accrued professional, board and other fees 182,581 2,683,557
Accrued wages 373,898 1,016,563
Accrued commissions 2,300 883,763
Warranty payable 121,000 171,000
Accrued taxes payable 646,841 551,190
Accrued payroll taxes payable - 632,078
Accrued interest expense 32,034 347,027
Accrued lease termination costs - 300,000
Accrued settlement reserve costs - 12,980,588
Dividend payable - 1,892,800
Other accrued expenses 127,137 19,115
Total accrued expenses $ 2,737,344 $ 23,135,344 </t>
  </si>
  <si>
    <t>Schedule of Accrued Professional, Board and Other Fees</t>
  </si>
  <si>
    <t xml:space="preserve">Accrued professional, board and other
fees consist of the following:
September 30, 2018 December 31, 2017
(unaudited)
Investment banking fees $ - $ 860,183
Legal fees related to public offering - 436,715
Professional fees 179,319 684,673
Board fees - 608,945
Other 3,263 93,041
Total accrued professional, board and other fees $ 182,582 $ 2,683,557 </t>
  </si>
  <si>
    <t>Accrued Issuable Equity (Tables)</t>
  </si>
  <si>
    <t>Schedule of Accrued Issuable Equity</t>
  </si>
  <si>
    <t xml:space="preserve">Accrued issuable equity consists of
the following:
September 30, 2018 December 31, 2017
(unaudited)
Warrants $ 2,903 $ 1,154,120
Common Stock 1,039,559 1,735,047
Options 89,012 50,739
Total accrued issuable equity $ 1,131,474 $ 2,939,906 </t>
  </si>
  <si>
    <t>Fair Value Measurement (Tables)</t>
  </si>
  <si>
    <t>Summary of Assumptions Used for Valuation of Fair Value Liabilities</t>
  </si>
  <si>
    <t>Assumptions utilized in the valuation
of Level 3 liabilities are described as follows:
For the Three Months Ended For the Nine Months Ended
September 30, September 30,
2018 2017 2018 2017
Risk-free interest rate 2.12% - 2.63 % 1.55-1.62 % 1.62% - 2.63 % 1.47%-1.62 %
Contractual term (years) 0.03 - 2.75 1.28-3.75 0.25-3.25 1.28-4.00
Expected volatility 171% - 217 % 114%-130 % 113%-217 % 114%-149 %
Expected dividend yield 0.00 % 0.00 % 0.00 % 0.00 %</t>
  </si>
  <si>
    <t>Summary of Changes in Fair Value of Level 3 Warrant Liabilities Measured at Recurring Basis</t>
  </si>
  <si>
    <t xml:space="preserve">The following table sets forth a summary
of the changes in the fair value of Level 3 warrant liabilities that are measured at fair value on a recurring basis:
Derivative Liabilities
Beginning balance as of January 1, 2018 $ 3,448,390
Exchange of derivative liability for equity (395,175 )
Reclassify derivative liability to equity (36,445 )
Issuance of warrants -
Change in fair value of derivative liability (2,992,530 )
Ending balance as of September 30, 2018 $ 24,240
Warrants Payable
Beginning balance as of January 1, 2018 $ 1,154,120
Exchange of warrants payable for equity (1,281,456 )
Accrual of other warrant obligations 2,135,430
Change in fair value of warrants payable (2,005,191 )
Ending balance as of September 30, 2018 $ 2,903 </t>
  </si>
  <si>
    <t>Summary of Assets and Liabilities Measured at Fair Value Recurring and Nonrecurring Basis</t>
  </si>
  <si>
    <t xml:space="preserve">Assets and liabilities measured at fair
value on a recurring or nonrecurring basis are as follows:
September 30, 2018
Level 1 Level 2 Level 3 Total
Liabilities:
Derivative liabilities $ - $ - $ 24,240 $ 24,240
Warrants payable - - 2,903 2,903
Total liabilities $ - $ - $ 27,143 $ 27,143
December 31, 2017
Level 1 Level 2 Level 3 Total
Liabilities:
Derivative liabilities $ - $ - $ 3,448,390 $ 3,448,390
Warrants payable - - 1,154,120 1,154,120
Total liabilities $ - $ - $ 4,602,510 $ 4,602,510 </t>
  </si>
  <si>
    <t>Stockholders' Equity (Tables)</t>
  </si>
  <si>
    <t>Schedule of Warrant Activity</t>
  </si>
  <si>
    <t xml:space="preserve">The following table accounts for the
Company’s warrant activity for the nine months ended September 30, 2018:
Weighted Weighted Average
Average Remaining Aggregate
Number of Exercise Life Intrinsic
Shares Price In Years Value
Outstanding, December 31, 2017 275,332 $ 43.15
Issued 10,795,848 4.25
Exercised (4,033,660 ) 4.25
Cancelled/forfeited/expired (184,659 ) 47.09
Outstanding, September 30, 2018 6,852,861 $ 4.66 4.4 $ 18,900
Exercisable, September 30, 2018 6,852,861 $ 4.66 4.4 $ 18,900 </t>
  </si>
  <si>
    <t>Leases (Tables)</t>
  </si>
  <si>
    <t>Schedule of Supplemental Cash Flows Information Related to Leases</t>
  </si>
  <si>
    <t xml:space="preserve">Supplemental cash flows information related to leases was as
follows:
Nine Months Ended September 30, 2018
Cash paid for amounts included in the measurement of lease liabilities:
Operating cash flows from operating leases $ 30,538
Right-of-use assets obtained in exchange for lease obligations:
Operating leases $ 323,301 </t>
  </si>
  <si>
    <t>Schedule of Weighted Average Operating Leases</t>
  </si>
  <si>
    <t>Weighted Average Remaining Lease Term
Operating leases 2.75 years
Weighted Average Discount Rate
Operating leases 6.0%</t>
  </si>
  <si>
    <t>Schedule of Future Minimum Payments</t>
  </si>
  <si>
    <t xml:space="preserve">Future minimum payments under non-cancellable
leases as of September 30, 2018 were as follows:
For the Years Ending December 31, Amount
2018 $ 30,495
2019 125,538
2020 131,814
2021 56,035
Total future minimum lease payments 343,882
Less: imputed interest (60,468 )
Total $ 283,414 </t>
  </si>
  <si>
    <t>Business Organization, Nature of Operations and Basis of Presentation (Details Narrative)</t>
  </si>
  <si>
    <t>Aug. 29, 2017</t>
  </si>
  <si>
    <t>Reverse split</t>
  </si>
  <si>
    <t xml:space="preserve">1-for-50 reverse split </t>
  </si>
  <si>
    <t>Summary of Significant Accounting Policies (Details Narrative) - USD ($)</t>
  </si>
  <si>
    <t>Apr. 03, 2018</t>
  </si>
  <si>
    <t>Feb. 16, 2018</t>
  </si>
  <si>
    <t>Jun. 30, 2018</t>
  </si>
  <si>
    <t>Mar. 31, 2018</t>
  </si>
  <si>
    <t>Jun. 30, 2017</t>
  </si>
  <si>
    <t>Mar. 31, 2017</t>
  </si>
  <si>
    <t>Apr. 09, 2018</t>
  </si>
  <si>
    <t>Dec. 31, 2016</t>
  </si>
  <si>
    <t>Cash</t>
  </si>
  <si>
    <t>Working capital</t>
  </si>
  <si>
    <t>Number of common stock shares issued under public offering</t>
  </si>
  <si>
    <t>Number of warrants to purchase shares of common stock</t>
  </si>
  <si>
    <t>Gross proceeds from public offering</t>
  </si>
  <si>
    <t>Proceeds from warrants exercised</t>
  </si>
  <si>
    <t>Cash balances in excess of FDIC insurance limits</t>
  </si>
  <si>
    <t>Revenue recognition, contract liabilities</t>
  </si>
  <si>
    <t>Revenues</t>
  </si>
  <si>
    <t>Held in money market</t>
  </si>
  <si>
    <t>Rebate Revenue [Member]</t>
  </si>
  <si>
    <t>Sales Revenue, Net [Member] | One Customer [Member]</t>
  </si>
  <si>
    <t>Concentration risk, percentage</t>
  </si>
  <si>
    <t>11.00%</t>
  </si>
  <si>
    <t>10.00%</t>
  </si>
  <si>
    <t>Sales Revenue, Net [Member] | One Customer [Member] | Maximum [Member]</t>
  </si>
  <si>
    <t>Accounts Receivable [Member] | One Customer [Member]</t>
  </si>
  <si>
    <t>Accounts Receivable [Member] | Another Significant Customer [Member]</t>
  </si>
  <si>
    <t>44.00%</t>
  </si>
  <si>
    <t>32.00%</t>
  </si>
  <si>
    <t>One Share and Two Warrants [Member]</t>
  </si>
  <si>
    <t>Shares issued price per share</t>
  </si>
  <si>
    <t>Warrants [Member]</t>
  </si>
  <si>
    <t>Warrants exercise price per share</t>
  </si>
  <si>
    <t>Public Offering [Member]</t>
  </si>
  <si>
    <t>Net proceeds from public offering</t>
  </si>
  <si>
    <t>Underwriting discounts, commissions and other offering expenses</t>
  </si>
  <si>
    <t>Public Offering [Member] | Warrants [Member]</t>
  </si>
  <si>
    <t>Number of shares issued pursuant to exercise of warrants</t>
  </si>
  <si>
    <t>Summary of Significant Accounting Policies - Schedule of Revenue Recognition by Contract (Details) - USD ($)</t>
  </si>
  <si>
    <t>Under ASC 606 [Member]</t>
  </si>
  <si>
    <t>Recognized at a Point in Time [Member]</t>
  </si>
  <si>
    <t>Recognized Over a Period of Time [Member]</t>
  </si>
  <si>
    <t>Summary of Significant Accounting Policies - Schedule of Potential Diluted Earnings Per Share (Details) - USD ($)</t>
  </si>
  <si>
    <t>Net loss attributable to common shareholders (numerator for basic earnings per share)</t>
  </si>
  <si>
    <t>Less: change in fair value of derivative liabilities and other accrued liabilities</t>
  </si>
  <si>
    <t>Adjusted net loss attributable to common shareholders (denominator for basic earnings per share)</t>
  </si>
  <si>
    <t>Weighted average shares outstanding (denominator for basic earnings per share)</t>
  </si>
  <si>
    <t>Plus: incremental shares from assumed common stock issuance</t>
  </si>
  <si>
    <t>Plus: incremental shares from assumed conversion of debt</t>
  </si>
  <si>
    <t>Adjusted weighted average shares outstanding (denominator for diluted earnings per share)</t>
  </si>
  <si>
    <t>Basic earnings per share</t>
  </si>
  <si>
    <t>Diluted earnings per share</t>
  </si>
  <si>
    <t>Summary of Significant Accounting Policies - Schedule of Outstanding Diluted Shares Excluded from Diluted Loss Per Share Computation (Details) - shares</t>
  </si>
  <si>
    <t>Total potentially dilutive shares</t>
  </si>
  <si>
    <t>Convertible Preferred Stock [Member]</t>
  </si>
  <si>
    <t>Options [Member]</t>
  </si>
  <si>
    <t>Convertible Notes [Member]</t>
  </si>
  <si>
    <t>Prepaid Expenses and Other Current Assets (Details Narrative) - Purchase Commitment [Member]</t>
  </si>
  <si>
    <t>Payment to acquire assets</t>
  </si>
  <si>
    <t>Deposit amount</t>
  </si>
  <si>
    <t>Remaining purchase commitment payable</t>
  </si>
  <si>
    <t>Accrued Expenses (Details Narrative) - USD ($)</t>
  </si>
  <si>
    <t>Jun. 08, 2017</t>
  </si>
  <si>
    <t>Compensation paid in cash</t>
  </si>
  <si>
    <t>Compensation to be paid in units of shares of common stock and warrants</t>
  </si>
  <si>
    <t>Percentage of discount price per unit sold in public offering</t>
  </si>
  <si>
    <t>20.00%</t>
  </si>
  <si>
    <t>Number of shares issued for compensation</t>
  </si>
  <si>
    <t>Fair value of common stock</t>
  </si>
  <si>
    <t>Accrued Expenses - Schedule of Accrued Expenses (Details) - USD ($)</t>
  </si>
  <si>
    <t>Accrued host fees</t>
  </si>
  <si>
    <t>Accrued professional, board and other fees</t>
  </si>
  <si>
    <t>Accrued wages</t>
  </si>
  <si>
    <t>Accrued commissions</t>
  </si>
  <si>
    <t>Warranty payable</t>
  </si>
  <si>
    <t>Accrued taxes payable</t>
  </si>
  <si>
    <t>Accrued payroll taxes payable</t>
  </si>
  <si>
    <t>Accrued interest expense</t>
  </si>
  <si>
    <t>Accrued lease termination costs</t>
  </si>
  <si>
    <t>Accrued settlement reserve costs</t>
  </si>
  <si>
    <t>Dividend payable</t>
  </si>
  <si>
    <t>Other accrued expenses</t>
  </si>
  <si>
    <t>Total accrued expenses</t>
  </si>
  <si>
    <t>Accrued Expenses - Schedule of Accrued Professional, Board and Other Fees (Details) - USD ($)</t>
  </si>
  <si>
    <t>12 Months Ended</t>
  </si>
  <si>
    <t>Investment banking fees</t>
  </si>
  <si>
    <t>Legal fees related to public offering</t>
  </si>
  <si>
    <t>Professional fees</t>
  </si>
  <si>
    <t>Board fees</t>
  </si>
  <si>
    <t>Other</t>
  </si>
  <si>
    <t>Total accrued professional, board and other fees</t>
  </si>
  <si>
    <t>Accrued Issuable Equity (Details Narrative) - USD ($)</t>
  </si>
  <si>
    <t>Number of common stock shares issued</t>
  </si>
  <si>
    <t>Number of common stock value issued</t>
  </si>
  <si>
    <t>Warrants to purchase shares of common stock</t>
  </si>
  <si>
    <t>Fair value of warrants</t>
  </si>
  <si>
    <t>Accrued Issuable Equity - Schedule of Accrued Issuable Equity (Details) - USD ($)</t>
  </si>
  <si>
    <t>Notes Payable (Details Narrative) - USD ($)</t>
  </si>
  <si>
    <t>Mar. 16, 2018</t>
  </si>
  <si>
    <t>Feb. 01, 2018</t>
  </si>
  <si>
    <t>Feb. 14, 2018</t>
  </si>
  <si>
    <t>Jan. 22, 2018</t>
  </si>
  <si>
    <t>Debt Instrument [Line Items]</t>
  </si>
  <si>
    <t>Fair value of issuance of share</t>
  </si>
  <si>
    <t>Debt instrument conversion value</t>
  </si>
  <si>
    <t>Gain on settlement</t>
  </si>
  <si>
    <t>Warrant to purchase of common stock</t>
  </si>
  <si>
    <t>Repayment of debt</t>
  </si>
  <si>
    <t>Repayment of debt principal amount</t>
  </si>
  <si>
    <t>Debt instruments conversion into shares</t>
  </si>
  <si>
    <t>Note payable principal amount</t>
  </si>
  <si>
    <t>Rate of interest</t>
  </si>
  <si>
    <t>8.00%</t>
  </si>
  <si>
    <t>Interest expense, net</t>
  </si>
  <si>
    <t>BLNK Holdings, LLC [Member]</t>
  </si>
  <si>
    <t>JMJ Agreement [Member]</t>
  </si>
  <si>
    <t>Due to related party</t>
  </si>
  <si>
    <t>JMJ Agreement [Member] | Public Offering [Member]</t>
  </si>
  <si>
    <t>Conversion of notes into common stock, description</t>
  </si>
  <si>
    <t>On February 1, 2018, the Company and JMJ entered into a letter agreement whereby the parties agreed that, concurrent with the closing of the public offering, the Company will convert the JMJ Advance into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t>
  </si>
  <si>
    <t>Number of Series D Convertible Preferred Stock issued</t>
  </si>
  <si>
    <t>Fair Value Measurement - Summary of Assumptions Used for Valuation of Fair Value Liabilities (Details)</t>
  </si>
  <si>
    <t>Risk Free Interest Rate [Member] | Minimum [Member]</t>
  </si>
  <si>
    <t>Fair value assumptions, measurement input, percentages</t>
  </si>
  <si>
    <t>2.12%</t>
  </si>
  <si>
    <t>1.55%</t>
  </si>
  <si>
    <t>1.62%</t>
  </si>
  <si>
    <t>1.47%</t>
  </si>
  <si>
    <t>Risk Free Interest Rate [Member] | Maximum [Member]</t>
  </si>
  <si>
    <t>2.63%</t>
  </si>
  <si>
    <t>Contractual Term (Years) [Member] | Minimum [Member]</t>
  </si>
  <si>
    <t>Fair value assumptions, measurement input, term</t>
  </si>
  <si>
    <t>11 days</t>
  </si>
  <si>
    <t>1 year 3 months 11 days</t>
  </si>
  <si>
    <t>2 months 30 days</t>
  </si>
  <si>
    <t>Contractual Term (Years) [Member] | Maximum [Member]</t>
  </si>
  <si>
    <t>2 years 9 months</t>
  </si>
  <si>
    <t>3 years 9 months</t>
  </si>
  <si>
    <t>3 years 2 months 30 days</t>
  </si>
  <si>
    <t>4 years</t>
  </si>
  <si>
    <t>Expected Volatility [Member] | Minimum [Member]</t>
  </si>
  <si>
    <t>171.00%</t>
  </si>
  <si>
    <t>114.00%</t>
  </si>
  <si>
    <t>113.00%</t>
  </si>
  <si>
    <t>Expected Volatility [Member] | Maximum [Member]</t>
  </si>
  <si>
    <t>217.00%</t>
  </si>
  <si>
    <t>130.00%</t>
  </si>
  <si>
    <t>149.00%</t>
  </si>
  <si>
    <t>Expected Dividend Yield [Member]</t>
  </si>
  <si>
    <t>0.00%</t>
  </si>
  <si>
    <t>Fair Value Measurement - Summary of Changes in Fair Value of Level 3 Warrant Liabilities Measured at Recurring Basis (Details)</t>
  </si>
  <si>
    <t>Derivative liabilities, beginning balance</t>
  </si>
  <si>
    <t>Exchange of derivative liability for equity</t>
  </si>
  <si>
    <t>Reclassify derivative liability to equity</t>
  </si>
  <si>
    <t>Issuance of warrants</t>
  </si>
  <si>
    <t>Change in fair value of derivative liability</t>
  </si>
  <si>
    <t>Derivative liabilities, ending balance</t>
  </si>
  <si>
    <t>Warrants payable, beginning balance</t>
  </si>
  <si>
    <t>Exchange of warrants payable for equity</t>
  </si>
  <si>
    <t>Accrual of other warrant obligations</t>
  </si>
  <si>
    <t>Change in fair value of warrants payable</t>
  </si>
  <si>
    <t>Warrants payable, ending balance</t>
  </si>
  <si>
    <t>Fair Value Measurement - Summary of Assets and Liabilities Measured at Fair Value Recurring and Nonrecurring Basis (Details) - USD ($)</t>
  </si>
  <si>
    <t>Warrants payable</t>
  </si>
  <si>
    <t>Total liabilities</t>
  </si>
  <si>
    <t>Level 1 [Member]</t>
  </si>
  <si>
    <t>Level 2 [Member]</t>
  </si>
  <si>
    <t>Level 3 [Member]</t>
  </si>
  <si>
    <t>Stockholders' Equity (Details Narrative) - USD ($)</t>
  </si>
  <si>
    <t>Sep. 12, 2018</t>
  </si>
  <si>
    <t>Sep. 07, 2018</t>
  </si>
  <si>
    <t>Aug. 01, 2018</t>
  </si>
  <si>
    <t>May 10, 2018</t>
  </si>
  <si>
    <t>Mar. 28, 2018</t>
  </si>
  <si>
    <t>Mar. 22, 2018</t>
  </si>
  <si>
    <t>Feb. 15, 2018</t>
  </si>
  <si>
    <t>Feb. 13, 2018</t>
  </si>
  <si>
    <t>Number of common shares issued</t>
  </si>
  <si>
    <t>Number of common stock issued in conversion of preferred stock</t>
  </si>
  <si>
    <t>Deemed dividend in net loss available to common stockholders recorded, amount</t>
  </si>
  <si>
    <t>Payment of dividends in kind, shares</t>
  </si>
  <si>
    <t>Preferred stock shares authorized</t>
  </si>
  <si>
    <t>Preferred stock par value</t>
  </si>
  <si>
    <t>Number of common stock issued in satisfaction of debt and liabilities</t>
  </si>
  <si>
    <t>Number of common stock issued in satisfaction of debt and liabilities, value</t>
  </si>
  <si>
    <t>Loss on settlement of debt</t>
  </si>
  <si>
    <t>Retired shares of common stock</t>
  </si>
  <si>
    <t>Number of shares issued for services</t>
  </si>
  <si>
    <t>Fair value of aggregate share at grant date</t>
  </si>
  <si>
    <t>Unrecognized stock based compensation expense</t>
  </si>
  <si>
    <t>Weighted average remaining vesting period</t>
  </si>
  <si>
    <t>3 months 22 days</t>
  </si>
  <si>
    <t>Change in fair value of warrant liabilities</t>
  </si>
  <si>
    <t>Stock Options and Warrants [Member]</t>
  </si>
  <si>
    <t>Stock-based compensation expense</t>
  </si>
  <si>
    <t>Warrant exercisable term</t>
  </si>
  <si>
    <t>5 years</t>
  </si>
  <si>
    <t>Warrants fair value at issuance date</t>
  </si>
  <si>
    <t>Conversion Agreement [Member]</t>
  </si>
  <si>
    <t>Conversion of stock shares converted</t>
  </si>
  <si>
    <t>Series B Convertible Preferred Stock [Member] | Conversion Agreement [Member]</t>
  </si>
  <si>
    <t>Conversion of stock shares converted, value</t>
  </si>
  <si>
    <t>Series D Convertible Preferred Stock stated value</t>
  </si>
  <si>
    <t>Ownership percentage</t>
  </si>
  <si>
    <t>9.99%</t>
  </si>
  <si>
    <t>Shares conversion price per share</t>
  </si>
  <si>
    <t>Board of Directors and Management [Member]</t>
  </si>
  <si>
    <t>Number of shares issued for restricted stock</t>
  </si>
  <si>
    <t>Board of Directors [Member] | Series D Convertible Preferred Stock [Member]</t>
  </si>
  <si>
    <t>Preferred stock designated shares</t>
  </si>
  <si>
    <t>Officers and Directors [Member] | Restricted Common Stock [Member]</t>
  </si>
  <si>
    <t>Over-Allotment [Member]</t>
  </si>
  <si>
    <t>Gross proceeds from warrants</t>
  </si>
  <si>
    <t>Gross proceeds per warrant</t>
  </si>
  <si>
    <t>2018 Incentive Compensation Plan [Member]</t>
  </si>
  <si>
    <t>Offering price description</t>
  </si>
  <si>
    <t>The option price must be at least 100% of the fair market value on the date of grant and if issued to a 10% or greater shareholder must be at least 110% of the fair market value on the date of the grant.</t>
  </si>
  <si>
    <t>Stock option granted shares</t>
  </si>
  <si>
    <t>Number of shares available for future issuance</t>
  </si>
  <si>
    <t xml:space="preserve">Public offering price of $4.25 per unit comprised of one share and two warrants. </t>
  </si>
  <si>
    <t>Underwriting discounts and commissions and other offering expenses</t>
  </si>
  <si>
    <t>Number of options to purchase of common stock shares</t>
  </si>
  <si>
    <t>Public Offering [Member] | Over-Allotment [Member]</t>
  </si>
  <si>
    <t>Stockholders' Equity - Schedule of Warrant Activity (Details) - Warrants [Member]</t>
  </si>
  <si>
    <t>Sep. 30, 2018USD ($)$ / sharesshares</t>
  </si>
  <si>
    <t>Number of Shares Warrants Outstanding Beginning Balance | shares</t>
  </si>
  <si>
    <t>Number of Shares Warrants Issued | shares</t>
  </si>
  <si>
    <t>Number of Shares Warrants Exercised | shares</t>
  </si>
  <si>
    <t>Number of Shares Warrants Cancelled/forfeited/expired | shares</t>
  </si>
  <si>
    <t>Number of Shares Warrants Outstanding Ending Balance | shares</t>
  </si>
  <si>
    <t>Number of Shares Warrants Exercisable | shares</t>
  </si>
  <si>
    <t>Weighted Average Exercise Price, Beginning balance | $ / shares</t>
  </si>
  <si>
    <t>Weighted Average Exercise Price, Issued | $ / shares</t>
  </si>
  <si>
    <t>Weighted Average Exercise Price, Exercised | $ / shares</t>
  </si>
  <si>
    <t>Weighted Average Exercise Price, Cancelled/forfeited/expired | $ / shares</t>
  </si>
  <si>
    <t>Weighted Average Exercise Price, Ending balance | $ / shares</t>
  </si>
  <si>
    <t>Weighted Average Exercise Price, Exercisable | $ / shares</t>
  </si>
  <si>
    <t>Weighted Average Remaining Life In Years, End</t>
  </si>
  <si>
    <t>4 years 4 months 24 days</t>
  </si>
  <si>
    <t>Weighted Average Remaining Life In Years, Exercisable</t>
  </si>
  <si>
    <t>Aggregate Intrinsic Value, End | $</t>
  </si>
  <si>
    <t>Aggregate Intrinsic Value, Exercisable | $</t>
  </si>
  <si>
    <t>Related Parties (Details Narrative) - USD ($)</t>
  </si>
  <si>
    <t>Apr. 16, 2018</t>
  </si>
  <si>
    <t>Feb. 28, 2018</t>
  </si>
  <si>
    <t>Interest expense - related party share transfer</t>
  </si>
  <si>
    <t>Fair value of common stock issued for compensation</t>
  </si>
  <si>
    <t>JMJ Financial [Member]</t>
  </si>
  <si>
    <t>Number of common shares transfered</t>
  </si>
  <si>
    <t>Mr. Farkas [Member]</t>
  </si>
  <si>
    <t>Transfer of common shares</t>
  </si>
  <si>
    <t>Waive claims amount</t>
  </si>
  <si>
    <t>Mr. Farkas [Member] | Letter Agreement [Member]</t>
  </si>
  <si>
    <t>Number of shares cancelled</t>
  </si>
  <si>
    <t>Executive Chairman [Member] | Letter Agreement [Member]</t>
  </si>
  <si>
    <t>Additional number of shares received due</t>
  </si>
  <si>
    <t>Chief Operating Officer [Member] | Letter Agreement [Member]</t>
  </si>
  <si>
    <t>Number of common stock issued for compensation</t>
  </si>
  <si>
    <t>Leases (Details Narrative)</t>
  </si>
  <si>
    <t>Apr. 20, 2018ft²</t>
  </si>
  <si>
    <t>Sep. 30, 2017USD ($)</t>
  </si>
  <si>
    <t>Operating lease cost | $</t>
  </si>
  <si>
    <t>Operating Lease Agreement [Member]</t>
  </si>
  <si>
    <t>Agreement term</t>
  </si>
  <si>
    <t>3 years</t>
  </si>
  <si>
    <t>Area of office space | ft²</t>
  </si>
  <si>
    <t>Lease expiration date</t>
  </si>
  <si>
    <t>May 31,
		2021</t>
  </si>
  <si>
    <t>Percentage for lease payment</t>
  </si>
  <si>
    <t>5.00%</t>
  </si>
  <si>
    <t>Leases - Schedule of Supplemental Cash Flows Information Related to Leases (Details)</t>
  </si>
  <si>
    <t>Cash paid for amounts included in the measurement of lease liabilities: Operating cash flows from operating leases</t>
  </si>
  <si>
    <t>Right-of-use assets obtained in exchange for lease obligations: Operating leases</t>
  </si>
  <si>
    <t>Leases - Schedule of Weighted Average Operating Leases (Details)</t>
  </si>
  <si>
    <t>Weighted Average Remaining Lease Term Operating leases</t>
  </si>
  <si>
    <t>Weighted Average Discount Rate Operating leases</t>
  </si>
  <si>
    <t>6.00%</t>
  </si>
  <si>
    <t>Leases - Schedule of Future Minimum Payments (Details)</t>
  </si>
  <si>
    <t>Total future minimum lease payments</t>
  </si>
  <si>
    <t>Less: imputed interest</t>
  </si>
  <si>
    <t>Commitments and Contingencies (Details Narrative) - USD ($)</t>
  </si>
  <si>
    <t>Aug. 28, 2018</t>
  </si>
  <si>
    <t>Aug. 02, 2018</t>
  </si>
  <si>
    <t>Jun. 17, 2018</t>
  </si>
  <si>
    <t>Mar. 19, 2018</t>
  </si>
  <si>
    <t>Feb. 03, 2018</t>
  </si>
  <si>
    <t>Jan. 31, 2018</t>
  </si>
  <si>
    <t>Jul. 31, 2017</t>
  </si>
  <si>
    <t>Operating Leased Assets [Line Items]</t>
  </si>
  <si>
    <t>Shares of common stock issued value</t>
  </si>
  <si>
    <t>Paid in cash at the closing of public offering</t>
  </si>
  <si>
    <t>Litigation settlement paid</t>
  </si>
  <si>
    <t>Number of common stock shares cancelled</t>
  </si>
  <si>
    <t>Payments for installment debt</t>
  </si>
  <si>
    <t>Gain on settlement of debt</t>
  </si>
  <si>
    <t>Number of common stock retired during period</t>
  </si>
  <si>
    <t>Officers compensation</t>
  </si>
  <si>
    <t>Ten Days of Closing Offering [Member]</t>
  </si>
  <si>
    <t>Six Month of Closing Offering [Member]</t>
  </si>
  <si>
    <t>With in Three Business Days [Member]</t>
  </si>
  <si>
    <t>Settlement agreement, description</t>
  </si>
  <si>
    <t>JNS will file a motion to convert the dismissal without prejudice to dismissal with prejudice within three business days of the $100,000 payment.</t>
  </si>
  <si>
    <t>Asset Purchase Agreement [Member]</t>
  </si>
  <si>
    <t>Price per shares</t>
  </si>
  <si>
    <t>Blink and ITT Cannon [Member] | Settlement Agreement [Member]</t>
  </si>
  <si>
    <t>Partial payment in stock owed</t>
  </si>
  <si>
    <t>Zwick and Banyai PLLC and Jack Zwick [Member]</t>
  </si>
  <si>
    <t>Aggregate amount of services rendered</t>
  </si>
  <si>
    <t>JNS Power &amp; Control Systems, Inc [Member]</t>
  </si>
  <si>
    <t>Number of shares held in escrow</t>
  </si>
  <si>
    <t>350 Green LLC [Member]</t>
  </si>
  <si>
    <t>350 Green LLC [Member] | Public Offering [Member]</t>
  </si>
  <si>
    <t>350 Green LLC [Member] | 60 Days Thereafter [Member]</t>
  </si>
  <si>
    <t>SemaConnect Inc. [Member] | Settlement Agreement [Member]</t>
  </si>
  <si>
    <t>Liability settlement</t>
  </si>
  <si>
    <t>Public offering unit price percentage</t>
  </si>
  <si>
    <t>80.00%</t>
  </si>
  <si>
    <t>Schafer &amp; Weiner, PLLC [Member] | Letter Agreement [Member]</t>
  </si>
  <si>
    <t>Settlement of remaining liability</t>
  </si>
  <si>
    <t>Number of common stock shares returned</t>
  </si>
  <si>
    <t>Employees [Member]</t>
  </si>
  <si>
    <t>Federal and state payroll taxes</t>
  </si>
  <si>
    <t>Chief Financial Officer [Member] | Omnibus Incentive Plan [Member]</t>
  </si>
  <si>
    <t xml:space="preserve">On June 17, 2018, the Company entered into a two-year employment agreement with its Chief Financial Officer ("CFO") that will be renewed automatically for an additional one-year term, unless the Company provides a notice of non-renewal at least thirty (30) days prior to the end of the term. </t>
  </si>
  <si>
    <t>Chief Financial Officer [Member] | Two Year Employment Agreement [Member] | Maximum [Member]</t>
  </si>
  <si>
    <t>President [Member] | Two Year Employment Agreement [Member]</t>
  </si>
  <si>
    <t>On August 28, 2018, the Company entered into a two-year employment agreement with its President that will be renewed automatically for an additional one-year term, unless the Company provides a notice of non-renewal at least thirty (30) days prior to the end of the term.</t>
  </si>
  <si>
    <t>President [Member] | Two Year Employment Agreement [Member] | Maximum [Member]</t>
  </si>
  <si>
    <t>Operating Lease [Member]</t>
  </si>
  <si>
    <t>Accrued liability</t>
  </si>
  <si>
    <t>Subsequent Events (Details Narrative) - USD ($)</t>
  </si>
  <si>
    <t>Oct. 19, 2018</t>
  </si>
  <si>
    <t>Number of stock issued for service rendered</t>
  </si>
  <si>
    <t>Subsequent Event [Member] | Vice President [Member]</t>
  </si>
  <si>
    <t>Aggregate value of restricted common stock</t>
  </si>
  <si>
    <t>Subsequent Event [Member] | Employment Agreement [Member] | Vice Presid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97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5719585</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71</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304407</v>
      </c>
      <c r="C3" s="7" t="n">
        <v>185151</v>
      </c>
    </row>
    <row r="4" spans="1:3">
      <c r="A4" s="4" t="s">
        <v>32</v>
      </c>
      <c r="B4" s="5" t="n">
        <v>207122</v>
      </c>
      <c r="C4" s="5" t="n">
        <v>227918</v>
      </c>
    </row>
    <row r="5" spans="1:3">
      <c r="A5" s="4" t="s">
        <v>33</v>
      </c>
      <c r="B5" s="5" t="n">
        <v>765870</v>
      </c>
      <c r="C5" s="5" t="n">
        <v>247466</v>
      </c>
    </row>
    <row r="6" spans="1:3">
      <c r="A6" s="4" t="s">
        <v>34</v>
      </c>
      <c r="B6" s="5" t="n">
        <v>95866</v>
      </c>
      <c r="C6" s="4" t="s">
        <v>35</v>
      </c>
    </row>
    <row r="7" spans="1:3">
      <c r="A7" s="4" t="s">
        <v>36</v>
      </c>
      <c r="B7" s="5" t="n">
        <v>866219</v>
      </c>
      <c r="C7" s="5" t="n">
        <v>108352</v>
      </c>
    </row>
    <row r="8" spans="1:3">
      <c r="A8" s="4" t="s">
        <v>37</v>
      </c>
      <c r="B8" s="5" t="n">
        <v>23239484</v>
      </c>
      <c r="C8" s="5" t="n">
        <v>768887</v>
      </c>
    </row>
    <row r="9" spans="1:3">
      <c r="A9" s="4" t="s">
        <v>38</v>
      </c>
      <c r="B9" s="5" t="n">
        <v>350106</v>
      </c>
      <c r="C9" s="5" t="n">
        <v>376920</v>
      </c>
    </row>
    <row r="10" spans="1:3">
      <c r="A10" s="4" t="s">
        <v>39</v>
      </c>
      <c r="B10" s="5" t="n">
        <v>183746</v>
      </c>
      <c r="C10" s="4" t="s">
        <v>35</v>
      </c>
    </row>
    <row r="11" spans="1:3">
      <c r="A11" s="4" t="s">
        <v>40</v>
      </c>
      <c r="B11" s="5" t="n">
        <v>98430</v>
      </c>
      <c r="C11" s="5" t="n">
        <v>106167</v>
      </c>
    </row>
    <row r="12" spans="1:3">
      <c r="A12" s="4" t="s">
        <v>41</v>
      </c>
      <c r="B12" s="4" t="s">
        <v>35</v>
      </c>
      <c r="C12" s="5" t="n">
        <v>1367730</v>
      </c>
    </row>
    <row r="13" spans="1:3">
      <c r="A13" s="4" t="s">
        <v>42</v>
      </c>
      <c r="B13" s="5" t="n">
        <v>64673</v>
      </c>
      <c r="C13" s="5" t="n">
        <v>67309</v>
      </c>
    </row>
    <row r="14" spans="1:3">
      <c r="A14" s="4" t="s">
        <v>43</v>
      </c>
      <c r="B14" s="5" t="n">
        <v>23936439</v>
      </c>
      <c r="C14" s="5" t="n">
        <v>2687013</v>
      </c>
    </row>
    <row r="15" spans="1:3">
      <c r="A15" s="3" t="s">
        <v>44</v>
      </c>
    </row>
    <row r="16" spans="1:3">
      <c r="A16" s="4" t="s">
        <v>45</v>
      </c>
      <c r="B16" s="5" t="n">
        <v>1555220</v>
      </c>
      <c r="C16" s="5" t="n">
        <v>4228073</v>
      </c>
    </row>
    <row r="17" spans="1:3">
      <c r="A17" s="4" t="s">
        <v>46</v>
      </c>
      <c r="B17" s="5" t="n">
        <v>2737344</v>
      </c>
      <c r="C17" s="5" t="n">
        <v>23135344</v>
      </c>
    </row>
    <row r="18" spans="1:3">
      <c r="A18" s="4" t="s">
        <v>47</v>
      </c>
      <c r="B18" s="5" t="n">
        <v>1131474</v>
      </c>
      <c r="C18" s="5" t="n">
        <v>2939906</v>
      </c>
    </row>
    <row r="19" spans="1:3">
      <c r="A19" s="4" t="s">
        <v>48</v>
      </c>
      <c r="B19" s="5" t="n">
        <v>24240</v>
      </c>
      <c r="C19" s="5" t="n">
        <v>3448390</v>
      </c>
    </row>
    <row r="20" spans="1:3">
      <c r="A20" s="4" t="s">
        <v>49</v>
      </c>
      <c r="B20" s="4" t="s">
        <v>35</v>
      </c>
      <c r="C20" s="5" t="n">
        <v>50000</v>
      </c>
    </row>
    <row r="21" spans="1:3">
      <c r="A21" s="4" t="s">
        <v>50</v>
      </c>
      <c r="B21" s="4" t="s">
        <v>35</v>
      </c>
      <c r="C21" s="5" t="n">
        <v>747567</v>
      </c>
    </row>
    <row r="22" spans="1:3">
      <c r="A22" s="4" t="s">
        <v>51</v>
      </c>
      <c r="B22" s="5" t="n">
        <v>337966</v>
      </c>
      <c r="C22" s="5" t="n">
        <v>597966</v>
      </c>
    </row>
    <row r="23" spans="1:3">
      <c r="A23" s="4" t="s">
        <v>52</v>
      </c>
      <c r="B23" s="5" t="n">
        <v>95866</v>
      </c>
      <c r="C23" s="4" t="s">
        <v>35</v>
      </c>
    </row>
    <row r="24" spans="1:3">
      <c r="A24" s="4" t="s">
        <v>53</v>
      </c>
      <c r="B24" s="5" t="n">
        <v>401458</v>
      </c>
      <c r="C24" s="5" t="n">
        <v>383771</v>
      </c>
    </row>
    <row r="25" spans="1:3">
      <c r="A25" s="4" t="s">
        <v>54</v>
      </c>
      <c r="B25" s="5" t="n">
        <v>6283568</v>
      </c>
      <c r="C25" s="5" t="n">
        <v>35531017</v>
      </c>
    </row>
    <row r="26" spans="1:3">
      <c r="A26" s="4" t="s">
        <v>55</v>
      </c>
      <c r="B26" s="4" t="s">
        <v>35</v>
      </c>
      <c r="C26" s="5" t="n">
        <v>3200096</v>
      </c>
    </row>
    <row r="27" spans="1:3">
      <c r="A27" s="4" t="s">
        <v>56</v>
      </c>
      <c r="B27" s="5" t="n">
        <v>187548</v>
      </c>
      <c r="C27" s="4" t="s">
        <v>35</v>
      </c>
    </row>
    <row r="28" spans="1:3">
      <c r="A28" s="4" t="s">
        <v>57</v>
      </c>
      <c r="B28" s="5" t="n">
        <v>18456</v>
      </c>
      <c r="C28" s="5" t="n">
        <v>50283</v>
      </c>
    </row>
    <row r="29" spans="1:3">
      <c r="A29" s="4" t="s">
        <v>58</v>
      </c>
      <c r="B29" s="5" t="n">
        <v>6489572</v>
      </c>
      <c r="C29" s="5" t="n">
        <v>38781396</v>
      </c>
    </row>
    <row r="30" spans="1:3">
      <c r="A30" s="4" t="s">
        <v>59</v>
      </c>
      <c r="B30" s="4" t="s">
        <v>35</v>
      </c>
      <c r="C30" s="5" t="n">
        <v>825000</v>
      </c>
    </row>
    <row r="31" spans="1:3">
      <c r="A31" s="4" t="s">
        <v>60</v>
      </c>
      <c r="C31" s="4" t="s">
        <v>35</v>
      </c>
    </row>
    <row r="32" spans="1:3">
      <c r="A32" s="3" t="s">
        <v>61</v>
      </c>
    </row>
    <row r="33" spans="1:3">
      <c r="A33" s="4" t="s">
        <v>62</v>
      </c>
      <c r="B33" s="5" t="n">
        <v>25564</v>
      </c>
      <c r="C33" s="5" t="n">
        <v>5524</v>
      </c>
    </row>
    <row r="34" spans="1:3">
      <c r="A34" s="4" t="s">
        <v>63</v>
      </c>
      <c r="B34" s="5" t="n">
        <v>175021206</v>
      </c>
      <c r="C34" s="5" t="n">
        <v>119499141</v>
      </c>
    </row>
    <row r="35" spans="1:3">
      <c r="A35" s="4" t="s">
        <v>64</v>
      </c>
      <c r="B35" s="5" t="n">
        <v>-157599908</v>
      </c>
      <c r="C35" s="5" t="n">
        <v>-156435278</v>
      </c>
    </row>
    <row r="36" spans="1:3">
      <c r="A36" s="4" t="s">
        <v>65</v>
      </c>
      <c r="B36" s="5" t="n">
        <v>17446867</v>
      </c>
      <c r="C36" s="5" t="n">
        <v>-36919383</v>
      </c>
    </row>
    <row r="37" spans="1:3">
      <c r="A37" s="4" t="s">
        <v>66</v>
      </c>
      <c r="B37" s="5" t="n">
        <v>23936439</v>
      </c>
      <c r="C37" s="5" t="n">
        <v>2687013</v>
      </c>
    </row>
    <row r="38" spans="1:3">
      <c r="A38" s="4" t="s">
        <v>67</v>
      </c>
    </row>
    <row r="39" spans="1:3">
      <c r="A39" s="3" t="s">
        <v>61</v>
      </c>
    </row>
    <row r="40" spans="1:3">
      <c r="A40" s="4" t="s">
        <v>68</v>
      </c>
      <c r="B40" s="4" t="s">
        <v>35</v>
      </c>
      <c r="C40" s="5" t="n">
        <v>11000</v>
      </c>
    </row>
    <row r="41" spans="1:3">
      <c r="A41" s="4" t="s">
        <v>69</v>
      </c>
    </row>
    <row r="42" spans="1:3">
      <c r="A42" s="3" t="s">
        <v>61</v>
      </c>
    </row>
    <row r="43" spans="1:3">
      <c r="A43" s="4" t="s">
        <v>68</v>
      </c>
      <c r="B43" s="4" t="s">
        <v>35</v>
      </c>
      <c r="C43" s="5" t="n">
        <v>230</v>
      </c>
    </row>
    <row r="44" spans="1:3">
      <c r="A44" s="4" t="s">
        <v>70</v>
      </c>
    </row>
    <row r="45" spans="1:3">
      <c r="A45" s="3" t="s">
        <v>61</v>
      </c>
    </row>
    <row r="46" spans="1:3">
      <c r="A46" s="4" t="s">
        <v>68</v>
      </c>
      <c r="B46" s="7" t="n">
        <v>5</v>
      </c>
      <c r="C46"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62</v>
      </c>
    </row>
    <row r="4" spans="1:2">
      <c r="A4" s="4" t="s">
        <v>294</v>
      </c>
      <c r="B4" s="4" t="s">
        <v>295</v>
      </c>
    </row>
    <row r="5" spans="1:2">
      <c r="A5" s="4" t="s">
        <v>31</v>
      </c>
      <c r="B5" s="4" t="s">
        <v>296</v>
      </c>
    </row>
    <row r="6" spans="1:2">
      <c r="A6" s="4" t="s">
        <v>297</v>
      </c>
      <c r="B6" s="4" t="s">
        <v>298</v>
      </c>
    </row>
    <row r="7" spans="1:2">
      <c r="A7" s="4" t="s">
        <v>299</v>
      </c>
      <c r="B7" s="4" t="s">
        <v>300</v>
      </c>
    </row>
    <row r="8" spans="1:2">
      <c r="A8" s="4" t="s">
        <v>284</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6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271</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271</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8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42</v>
      </c>
      <c r="B1" s="2" t="s">
        <v>343</v>
      </c>
    </row>
    <row r="2" spans="1:2">
      <c r="A2" s="3" t="s">
        <v>259</v>
      </c>
    </row>
    <row r="3" spans="1:2">
      <c r="A3" s="4" t="s">
        <v>344</v>
      </c>
      <c r="B3" s="4" t="s">
        <v>3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46</v>
      </c>
      <c r="C1" s="2" t="s">
        <v>347</v>
      </c>
      <c r="D1" s="2" t="s">
        <v>348</v>
      </c>
      <c r="E1" s="2" t="s">
        <v>2</v>
      </c>
      <c r="F1" s="2" t="s">
        <v>349</v>
      </c>
      <c r="G1" s="2" t="s">
        <v>350</v>
      </c>
      <c r="H1" s="2" t="s">
        <v>84</v>
      </c>
      <c r="I1" s="2" t="s">
        <v>351</v>
      </c>
      <c r="J1" s="2" t="s">
        <v>352</v>
      </c>
      <c r="K1" s="2" t="s">
        <v>2</v>
      </c>
      <c r="L1" s="2" t="s">
        <v>84</v>
      </c>
      <c r="M1" s="2" t="s">
        <v>29</v>
      </c>
      <c r="N1" s="2" t="s">
        <v>353</v>
      </c>
      <c r="O1" s="2" t="s">
        <v>354</v>
      </c>
    </row>
    <row r="2" spans="1:15">
      <c r="A2" s="4" t="s">
        <v>355</v>
      </c>
      <c r="E2" s="7" t="n">
        <v>21304407</v>
      </c>
      <c r="H2" s="7" t="n">
        <v>9062</v>
      </c>
      <c r="K2" s="7" t="n">
        <v>21304407</v>
      </c>
      <c r="L2" s="7" t="n">
        <v>9062</v>
      </c>
      <c r="M2" s="7" t="n">
        <v>185151</v>
      </c>
      <c r="O2" s="7" t="n">
        <v>5898</v>
      </c>
    </row>
    <row r="3" spans="1:15">
      <c r="A3" s="4" t="s">
        <v>356</v>
      </c>
      <c r="E3" s="5" t="n">
        <v>16955916</v>
      </c>
      <c r="K3" s="5" t="n">
        <v>16955916</v>
      </c>
    </row>
    <row r="4" spans="1:15">
      <c r="A4" s="4" t="s">
        <v>64</v>
      </c>
      <c r="E4" s="5" t="n">
        <v>157599908</v>
      </c>
      <c r="K4" s="5" t="n">
        <v>157599908</v>
      </c>
      <c r="M4" s="5" t="n">
        <v>156435278</v>
      </c>
    </row>
    <row r="5" spans="1:15">
      <c r="A5" s="4" t="s">
        <v>143</v>
      </c>
      <c r="E5" s="5" t="n">
        <v>2135933</v>
      </c>
      <c r="F5" s="7" t="n">
        <v>1232785</v>
      </c>
      <c r="G5" s="7" t="n">
        <v>-2204088</v>
      </c>
      <c r="H5" s="5" t="n">
        <v>93620432</v>
      </c>
      <c r="I5" s="7" t="n">
        <v>4416167</v>
      </c>
      <c r="J5" s="7" t="n">
        <v>3097732</v>
      </c>
      <c r="K5" s="5" t="n">
        <v>1164630</v>
      </c>
      <c r="L5" s="5" t="n">
        <v>101134331</v>
      </c>
    </row>
    <row r="6" spans="1:15">
      <c r="A6" s="4" t="s">
        <v>357</v>
      </c>
      <c r="C6" s="5" t="n">
        <v>25668</v>
      </c>
    </row>
    <row r="7" spans="1:15">
      <c r="A7" s="4" t="s">
        <v>358</v>
      </c>
      <c r="N7" s="5" t="n">
        <v>1030115</v>
      </c>
    </row>
    <row r="8" spans="1:15">
      <c r="A8" s="4" t="s">
        <v>359</v>
      </c>
      <c r="B8" s="4" t="s">
        <v>170</v>
      </c>
      <c r="K8" s="5" t="n">
        <v>16243055</v>
      </c>
      <c r="L8" s="4" t="s">
        <v>35</v>
      </c>
    </row>
    <row r="9" spans="1:15">
      <c r="A9" s="4" t="s">
        <v>360</v>
      </c>
      <c r="K9" s="5" t="n">
        <v>17143056</v>
      </c>
      <c r="L9" s="4" t="s">
        <v>35</v>
      </c>
    </row>
    <row r="10" spans="1:15">
      <c r="A10" s="4" t="s">
        <v>361</v>
      </c>
      <c r="E10" s="5" t="n">
        <v>20667432</v>
      </c>
      <c r="K10" s="5" t="n">
        <v>20667432</v>
      </c>
      <c r="M10" s="5" t="n">
        <v>0</v>
      </c>
    </row>
    <row r="11" spans="1:15">
      <c r="A11" s="4" t="s">
        <v>362</v>
      </c>
      <c r="K11" s="5" t="n">
        <v>307134</v>
      </c>
    </row>
    <row r="12" spans="1:15">
      <c r="A12" s="4" t="s">
        <v>222</v>
      </c>
      <c r="E12" s="5" t="n">
        <v>67511</v>
      </c>
      <c r="K12" s="5" t="n">
        <v>237511</v>
      </c>
    </row>
    <row r="13" spans="1:15">
      <c r="A13" s="4" t="s">
        <v>363</v>
      </c>
      <c r="E13" s="5" t="n">
        <v>546844</v>
      </c>
      <c r="H13" s="7" t="n">
        <v>606899</v>
      </c>
      <c r="K13" s="5" t="n">
        <v>1767182</v>
      </c>
      <c r="L13" s="7" t="n">
        <v>1735493</v>
      </c>
    </row>
    <row r="14" spans="1:15">
      <c r="A14" s="4" t="s">
        <v>364</v>
      </c>
      <c r="E14" s="7" t="n">
        <v>18024063</v>
      </c>
      <c r="K14" s="5" t="n">
        <v>18024063</v>
      </c>
      <c r="M14" s="4" t="s">
        <v>35</v>
      </c>
    </row>
    <row r="15" spans="1:15">
      <c r="A15" s="4" t="s">
        <v>365</v>
      </c>
    </row>
    <row r="16" spans="1:15">
      <c r="A16" s="4" t="s">
        <v>222</v>
      </c>
      <c r="K16" s="7" t="n">
        <v>112780</v>
      </c>
      <c r="M16" s="7" t="n">
        <v>181913</v>
      </c>
    </row>
    <row r="17" spans="1:15">
      <c r="A17" s="4" t="s">
        <v>366</v>
      </c>
    </row>
    <row r="18" spans="1:15">
      <c r="A18" s="4" t="s">
        <v>367</v>
      </c>
      <c r="E18" s="4" t="s">
        <v>368</v>
      </c>
      <c r="H18" s="4" t="s">
        <v>369</v>
      </c>
      <c r="L18" s="4" t="s">
        <v>369</v>
      </c>
    </row>
    <row r="19" spans="1:15">
      <c r="A19" s="4" t="s">
        <v>370</v>
      </c>
    </row>
    <row r="20" spans="1:15">
      <c r="A20" s="4" t="s">
        <v>367</v>
      </c>
      <c r="K20" s="4" t="s">
        <v>369</v>
      </c>
    </row>
    <row r="21" spans="1:15">
      <c r="A21" s="4" t="s">
        <v>371</v>
      </c>
    </row>
    <row r="22" spans="1:15">
      <c r="A22" s="4" t="s">
        <v>367</v>
      </c>
      <c r="K22" s="4" t="s">
        <v>369</v>
      </c>
      <c r="M22" s="4" t="s">
        <v>369</v>
      </c>
    </row>
    <row r="23" spans="1:15">
      <c r="A23" s="4" t="s">
        <v>372</v>
      </c>
    </row>
    <row r="24" spans="1:15">
      <c r="A24" s="4" t="s">
        <v>367</v>
      </c>
      <c r="K24" s="4" t="s">
        <v>373</v>
      </c>
      <c r="M24" s="4" t="s">
        <v>374</v>
      </c>
    </row>
    <row r="25" spans="1:15">
      <c r="A25" s="4" t="s">
        <v>122</v>
      </c>
    </row>
    <row r="26" spans="1:15">
      <c r="A26" s="4" t="s">
        <v>363</v>
      </c>
      <c r="E26" s="7" t="n">
        <v>6724</v>
      </c>
      <c r="H26" s="7" t="n">
        <v>14978</v>
      </c>
      <c r="K26" s="7" t="n">
        <v>68062</v>
      </c>
      <c r="L26" s="7" t="n">
        <v>93798</v>
      </c>
    </row>
    <row r="27" spans="1:15">
      <c r="A27" s="4" t="s">
        <v>375</v>
      </c>
    </row>
    <row r="28" spans="1:15">
      <c r="A28" s="4" t="s">
        <v>376</v>
      </c>
      <c r="D28" s="9" t="n">
        <v>4.25</v>
      </c>
    </row>
    <row r="29" spans="1:15">
      <c r="A29" s="4" t="s">
        <v>377</v>
      </c>
    </row>
    <row r="30" spans="1:15">
      <c r="A30" s="4" t="s">
        <v>357</v>
      </c>
      <c r="K30" s="5" t="n">
        <v>4033660</v>
      </c>
    </row>
    <row r="31" spans="1:15">
      <c r="A31" s="4" t="s">
        <v>358</v>
      </c>
      <c r="N31" s="5" t="n">
        <v>1703429</v>
      </c>
    </row>
    <row r="32" spans="1:15">
      <c r="A32" s="4" t="s">
        <v>378</v>
      </c>
      <c r="E32" s="9" t="n">
        <v>4.25</v>
      </c>
      <c r="K32" s="9" t="n">
        <v>4.25</v>
      </c>
      <c r="N32" s="9" t="n">
        <v>4.25</v>
      </c>
    </row>
    <row r="33" spans="1:15">
      <c r="A33" s="4" t="s">
        <v>360</v>
      </c>
      <c r="K33" s="7" t="n">
        <v>17143056</v>
      </c>
    </row>
    <row r="34" spans="1:15">
      <c r="A34" s="4" t="s">
        <v>379</v>
      </c>
    </row>
    <row r="35" spans="1:15">
      <c r="A35" s="4" t="s">
        <v>357</v>
      </c>
      <c r="D35" s="5" t="n">
        <v>4353000</v>
      </c>
    </row>
    <row r="36" spans="1:15">
      <c r="A36" s="4" t="s">
        <v>358</v>
      </c>
      <c r="D36" s="5" t="n">
        <v>8706000</v>
      </c>
    </row>
    <row r="37" spans="1:15">
      <c r="A37" s="4" t="s">
        <v>359</v>
      </c>
      <c r="D37" s="7" t="n">
        <v>18504320</v>
      </c>
    </row>
    <row r="38" spans="1:15">
      <c r="A38" s="4" t="s">
        <v>380</v>
      </c>
      <c r="D38" s="5" t="n">
        <v>14880815</v>
      </c>
    </row>
    <row r="39" spans="1:15">
      <c r="A39" s="4" t="s">
        <v>381</v>
      </c>
      <c r="D39" s="7" t="n">
        <v>3623505</v>
      </c>
    </row>
    <row r="40" spans="1:15">
      <c r="A40" s="4" t="s">
        <v>378</v>
      </c>
      <c r="D40" s="9" t="n">
        <v>4.25</v>
      </c>
    </row>
    <row r="41" spans="1:15">
      <c r="A41" s="4" t="s">
        <v>382</v>
      </c>
    </row>
    <row r="42" spans="1:15">
      <c r="A42" s="4" t="s">
        <v>383</v>
      </c>
      <c r="K42" s="5" t="n">
        <v>4033660</v>
      </c>
    </row>
    <row r="43" spans="1:15">
      <c r="A43" s="4" t="s">
        <v>378</v>
      </c>
      <c r="E43" s="9" t="n">
        <v>4.25</v>
      </c>
      <c r="K43" s="9" t="n">
        <v>4.25</v>
      </c>
    </row>
    <row r="44" spans="1:15"/>
    <row r="45" spans="1:15">
      <c r="A45" s="4" t="s">
        <v>170</v>
      </c>
      <c r="B45" s="4" t="s">
        <v>255</v>
      </c>
    </row>
  </sheetData>
  <mergeCells count="3">
    <mergeCell ref="A1:B1"/>
    <mergeCell ref="A44:N44"/>
    <mergeCell ref="B45:N4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29</v>
      </c>
    </row>
    <row r="2" spans="1:3">
      <c r="A2" s="4" t="s">
        <v>72</v>
      </c>
      <c r="B2" s="7" t="n">
        <v>0</v>
      </c>
      <c r="C2" s="7" t="n">
        <v>499435</v>
      </c>
    </row>
    <row r="3" spans="1:3">
      <c r="A3" s="4" t="s">
        <v>73</v>
      </c>
      <c r="B3" s="8" t="n">
        <v>0.001</v>
      </c>
      <c r="C3" s="8" t="n">
        <v>0.001</v>
      </c>
    </row>
    <row r="4" spans="1:3">
      <c r="A4" s="4" t="s">
        <v>74</v>
      </c>
      <c r="B4" s="5" t="n">
        <v>40000000</v>
      </c>
      <c r="C4" s="5" t="n">
        <v>40000000</v>
      </c>
    </row>
    <row r="5" spans="1:3">
      <c r="A5" s="4" t="s">
        <v>75</v>
      </c>
      <c r="B5" s="8" t="n">
        <v>0.001</v>
      </c>
      <c r="C5" s="8" t="n">
        <v>0.001</v>
      </c>
    </row>
    <row r="6" spans="1:3">
      <c r="A6" s="4" t="s">
        <v>76</v>
      </c>
      <c r="B6" s="5" t="n">
        <v>500000000</v>
      </c>
      <c r="C6" s="5" t="n">
        <v>500000000</v>
      </c>
    </row>
    <row r="7" spans="1:3">
      <c r="A7" s="4" t="s">
        <v>77</v>
      </c>
      <c r="B7" s="5" t="n">
        <v>25564103</v>
      </c>
      <c r="C7" s="5" t="n">
        <v>5523673</v>
      </c>
    </row>
    <row r="8" spans="1:3">
      <c r="A8" s="4" t="s">
        <v>78</v>
      </c>
      <c r="B8" s="5" t="n">
        <v>25564103</v>
      </c>
      <c r="C8" s="5" t="n">
        <v>5523673</v>
      </c>
    </row>
    <row r="9" spans="1:3">
      <c r="A9" s="4" t="s">
        <v>79</v>
      </c>
    </row>
    <row r="10" spans="1:3">
      <c r="A10" s="4" t="s">
        <v>74</v>
      </c>
      <c r="B10" s="5" t="n">
        <v>10000</v>
      </c>
      <c r="C10" s="5" t="n">
        <v>10000</v>
      </c>
    </row>
    <row r="11" spans="1:3">
      <c r="A11" s="4" t="s">
        <v>80</v>
      </c>
      <c r="B11" s="5" t="n">
        <v>0</v>
      </c>
      <c r="C11" s="5" t="n">
        <v>8250</v>
      </c>
    </row>
    <row r="12" spans="1:3">
      <c r="A12" s="4" t="s">
        <v>81</v>
      </c>
      <c r="B12" s="5" t="n">
        <v>0</v>
      </c>
      <c r="C12" s="5" t="n">
        <v>8250</v>
      </c>
    </row>
    <row r="13" spans="1:3">
      <c r="A13" s="4" t="s">
        <v>67</v>
      </c>
    </row>
    <row r="14" spans="1:3">
      <c r="A14" s="4" t="s">
        <v>74</v>
      </c>
      <c r="B14" s="5" t="n">
        <v>20000000</v>
      </c>
      <c r="C14" s="5" t="n">
        <v>20000000</v>
      </c>
    </row>
    <row r="15" spans="1:3">
      <c r="A15" s="4" t="s">
        <v>80</v>
      </c>
      <c r="B15" s="5" t="n">
        <v>0</v>
      </c>
      <c r="C15" s="5" t="n">
        <v>11000000</v>
      </c>
    </row>
    <row r="16" spans="1:3">
      <c r="A16" s="4" t="s">
        <v>81</v>
      </c>
      <c r="B16" s="5" t="n">
        <v>0</v>
      </c>
      <c r="C16" s="5" t="n">
        <v>11000000</v>
      </c>
    </row>
    <row r="17" spans="1:3">
      <c r="A17" s="4" t="s">
        <v>69</v>
      </c>
    </row>
    <row r="18" spans="1:3">
      <c r="A18" s="4" t="s">
        <v>74</v>
      </c>
      <c r="B18" s="5" t="n">
        <v>250000</v>
      </c>
      <c r="C18" s="5" t="n">
        <v>250000</v>
      </c>
    </row>
    <row r="19" spans="1:3">
      <c r="A19" s="4" t="s">
        <v>80</v>
      </c>
      <c r="B19" s="5" t="n">
        <v>0</v>
      </c>
      <c r="C19" s="5" t="n">
        <v>229551</v>
      </c>
    </row>
    <row r="20" spans="1:3">
      <c r="A20" s="4" t="s">
        <v>81</v>
      </c>
      <c r="B20" s="5" t="n">
        <v>0</v>
      </c>
      <c r="C20" s="5" t="n">
        <v>229551</v>
      </c>
    </row>
    <row r="21" spans="1:3">
      <c r="A21" s="4" t="s">
        <v>70</v>
      </c>
    </row>
    <row r="22" spans="1:3">
      <c r="A22" s="4" t="s">
        <v>74</v>
      </c>
      <c r="B22" s="5" t="n">
        <v>13000</v>
      </c>
      <c r="C22" s="5" t="n">
        <v>13000</v>
      </c>
    </row>
    <row r="23" spans="1:3">
      <c r="A23" s="4" t="s">
        <v>80</v>
      </c>
      <c r="B23" s="5" t="n">
        <v>5453</v>
      </c>
      <c r="C23" s="5" t="n">
        <v>0</v>
      </c>
    </row>
    <row r="24" spans="1:3">
      <c r="A24" s="4" t="s">
        <v>81</v>
      </c>
      <c r="B24" s="5" t="n">
        <v>5453</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3</v>
      </c>
      <c r="D1" s="2" t="s">
        <v>1</v>
      </c>
    </row>
    <row r="2" spans="1:5">
      <c r="B2" s="2" t="s">
        <v>2</v>
      </c>
      <c r="C2" s="2" t="s">
        <v>84</v>
      </c>
      <c r="D2" s="2" t="s">
        <v>2</v>
      </c>
      <c r="E2" s="2" t="s">
        <v>84</v>
      </c>
    </row>
    <row r="3" spans="1:5">
      <c r="A3" s="4" t="s">
        <v>86</v>
      </c>
      <c r="B3" s="7" t="n">
        <v>546844</v>
      </c>
      <c r="C3" s="7" t="n">
        <v>606899</v>
      </c>
      <c r="D3" s="7" t="n">
        <v>1767182</v>
      </c>
      <c r="E3" s="7" t="n">
        <v>1735493</v>
      </c>
    </row>
    <row r="4" spans="1:5">
      <c r="A4" s="4" t="s">
        <v>385</v>
      </c>
    </row>
    <row r="5" spans="1:5">
      <c r="A5" s="4" t="s">
        <v>86</v>
      </c>
      <c r="B5" s="5" t="n">
        <v>540120</v>
      </c>
      <c r="C5" s="5" t="n">
        <v>591921</v>
      </c>
      <c r="D5" s="5" t="n">
        <v>1699120</v>
      </c>
      <c r="E5" s="5" t="n">
        <v>1641695</v>
      </c>
    </row>
    <row r="6" spans="1:5">
      <c r="A6" s="4" t="s">
        <v>386</v>
      </c>
    </row>
    <row r="7" spans="1:5">
      <c r="A7" s="4" t="s">
        <v>86</v>
      </c>
      <c r="B7" s="5" t="n">
        <v>459481</v>
      </c>
      <c r="C7" s="5" t="n">
        <v>495833</v>
      </c>
      <c r="D7" s="5" t="n">
        <v>1440837</v>
      </c>
      <c r="E7" s="5" t="n">
        <v>1370173</v>
      </c>
    </row>
    <row r="8" spans="1:5">
      <c r="A8" s="4" t="s">
        <v>387</v>
      </c>
    </row>
    <row r="9" spans="1:5">
      <c r="A9" s="4" t="s">
        <v>86</v>
      </c>
      <c r="B9" s="5" t="n">
        <v>80639</v>
      </c>
      <c r="C9" s="5" t="n">
        <v>96088</v>
      </c>
      <c r="D9" s="5" t="n">
        <v>258283</v>
      </c>
      <c r="E9" s="5" t="n">
        <v>271522</v>
      </c>
    </row>
    <row r="10" spans="1:5">
      <c r="A10" s="4" t="s">
        <v>118</v>
      </c>
    </row>
    <row r="11" spans="1:5">
      <c r="A11" s="4" t="s">
        <v>86</v>
      </c>
      <c r="B11" s="5" t="n">
        <v>320388</v>
      </c>
      <c r="C11" s="5" t="n">
        <v>295202</v>
      </c>
      <c r="D11" s="5" t="n">
        <v>927485</v>
      </c>
      <c r="E11" s="5" t="n">
        <v>879428</v>
      </c>
    </row>
    <row r="12" spans="1:5">
      <c r="A12" s="4" t="s">
        <v>119</v>
      </c>
    </row>
    <row r="13" spans="1:5">
      <c r="A13" s="4" t="s">
        <v>86</v>
      </c>
      <c r="B13" s="5" t="n">
        <v>102958</v>
      </c>
      <c r="C13" s="5" t="n">
        <v>157264</v>
      </c>
      <c r="D13" s="5" t="n">
        <v>381557</v>
      </c>
      <c r="E13" s="5" t="n">
        <v>367808</v>
      </c>
    </row>
    <row r="14" spans="1:5">
      <c r="A14" s="4" t="s">
        <v>123</v>
      </c>
    </row>
    <row r="15" spans="1:5">
      <c r="A15" s="4" t="s">
        <v>86</v>
      </c>
      <c r="B15" s="5" t="n">
        <v>36135</v>
      </c>
      <c r="C15" s="5" t="n">
        <v>43367</v>
      </c>
      <c r="D15" s="5" t="n">
        <v>131795</v>
      </c>
      <c r="E15" s="5" t="n">
        <v>122937</v>
      </c>
    </row>
    <row r="16" spans="1:5">
      <c r="A16" s="4" t="s">
        <v>121</v>
      </c>
    </row>
    <row r="17" spans="1:5">
      <c r="A17" s="4" t="s">
        <v>86</v>
      </c>
      <c r="B17" s="5" t="n">
        <v>25099</v>
      </c>
      <c r="C17" s="5" t="n">
        <v>36484</v>
      </c>
      <c r="D17" s="5" t="n">
        <v>89458</v>
      </c>
      <c r="E17" s="5" t="n">
        <v>103188</v>
      </c>
    </row>
    <row r="18" spans="1:5">
      <c r="A18" s="4" t="s">
        <v>120</v>
      </c>
    </row>
    <row r="19" spans="1:5">
      <c r="A19" s="4" t="s">
        <v>86</v>
      </c>
      <c r="B19" s="7" t="n">
        <v>55540</v>
      </c>
      <c r="C19" s="7" t="n">
        <v>59604</v>
      </c>
      <c r="D19" s="7" t="n">
        <v>168825</v>
      </c>
      <c r="E19" s="7" t="n">
        <v>1683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83</v>
      </c>
      <c r="D1" s="2" t="s">
        <v>1</v>
      </c>
    </row>
    <row r="2" spans="1:5">
      <c r="B2" s="2" t="s">
        <v>2</v>
      </c>
      <c r="C2" s="2" t="s">
        <v>84</v>
      </c>
      <c r="D2" s="2" t="s">
        <v>2</v>
      </c>
      <c r="E2" s="2" t="s">
        <v>84</v>
      </c>
    </row>
    <row r="3" spans="1:5">
      <c r="A3" s="3" t="s">
        <v>262</v>
      </c>
    </row>
    <row r="4" spans="1:5">
      <c r="A4" s="4" t="s">
        <v>389</v>
      </c>
      <c r="B4" s="7" t="n">
        <v>-2148631</v>
      </c>
      <c r="C4" s="7" t="n">
        <v>-94448932</v>
      </c>
      <c r="D4" s="7" t="n">
        <v>-25231361</v>
      </c>
      <c r="E4" s="7" t="n">
        <v>-103508631</v>
      </c>
    </row>
    <row r="5" spans="1:5">
      <c r="A5" s="4" t="s">
        <v>390</v>
      </c>
      <c r="B5" s="5" t="n">
        <v>-1040273</v>
      </c>
      <c r="C5" s="4" t="s">
        <v>35</v>
      </c>
      <c r="D5" s="5" t="n">
        <v>-2897095</v>
      </c>
      <c r="E5" s="4" t="s">
        <v>35</v>
      </c>
    </row>
    <row r="6" spans="1:5">
      <c r="A6" s="4" t="s">
        <v>391</v>
      </c>
      <c r="B6" s="7" t="n">
        <v>-3188904</v>
      </c>
      <c r="C6" s="7" t="n">
        <v>-94448932</v>
      </c>
      <c r="D6" s="7" t="n">
        <v>-28128456</v>
      </c>
      <c r="E6" s="7" t="n">
        <v>-103508631</v>
      </c>
    </row>
    <row r="7" spans="1:5">
      <c r="A7" s="4" t="s">
        <v>392</v>
      </c>
      <c r="B7" s="5" t="n">
        <v>24867869</v>
      </c>
      <c r="C7" s="5" t="n">
        <v>2723437</v>
      </c>
      <c r="D7" s="5" t="n">
        <v>18916432</v>
      </c>
      <c r="E7" s="5" t="n">
        <v>1989022</v>
      </c>
    </row>
    <row r="8" spans="1:5">
      <c r="A8" s="4" t="s">
        <v>393</v>
      </c>
      <c r="B8" s="5" t="n">
        <v>424681</v>
      </c>
      <c r="C8" s="4" t="s">
        <v>35</v>
      </c>
      <c r="D8" s="4" t="s">
        <v>35</v>
      </c>
      <c r="E8" s="4" t="s">
        <v>35</v>
      </c>
    </row>
    <row r="9" spans="1:5">
      <c r="A9" s="4" t="s">
        <v>394</v>
      </c>
      <c r="B9" s="4" t="s">
        <v>35</v>
      </c>
      <c r="C9" s="4" t="s">
        <v>35</v>
      </c>
      <c r="D9" s="4" t="s">
        <v>35</v>
      </c>
      <c r="E9" s="4" t="s">
        <v>35</v>
      </c>
    </row>
    <row r="10" spans="1:5">
      <c r="A10" s="4" t="s">
        <v>395</v>
      </c>
      <c r="B10" s="5" t="n">
        <v>25292550</v>
      </c>
      <c r="C10" s="5" t="n">
        <v>2723437</v>
      </c>
      <c r="D10" s="5" t="n">
        <v>19113426</v>
      </c>
      <c r="E10" s="5" t="n">
        <v>1989022</v>
      </c>
    </row>
    <row r="11" spans="1:5">
      <c r="A11" s="4" t="s">
        <v>396</v>
      </c>
      <c r="B11" s="9" t="n">
        <v>-0.09</v>
      </c>
      <c r="C11" s="9" t="n">
        <v>-34.68</v>
      </c>
      <c r="D11" s="9" t="n">
        <v>-1.33</v>
      </c>
      <c r="E11" s="9" t="n">
        <v>-52.04</v>
      </c>
    </row>
    <row r="12" spans="1:5">
      <c r="A12" s="4" t="s">
        <v>397</v>
      </c>
      <c r="B12" s="9" t="n">
        <v>-0.13</v>
      </c>
      <c r="C12" s="9" t="n">
        <v>-34.68</v>
      </c>
      <c r="D12" s="9" t="n">
        <v>-1.47</v>
      </c>
      <c r="E12" s="9" t="n">
        <v>-52.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84</v>
      </c>
    </row>
    <row r="3" spans="1:3">
      <c r="A3" s="4" t="s">
        <v>399</v>
      </c>
      <c r="B3" s="5" t="n">
        <v>8706725</v>
      </c>
      <c r="C3" s="5" t="n">
        <v>3317682</v>
      </c>
    </row>
    <row r="4" spans="1:3">
      <c r="A4" s="4" t="s">
        <v>400</v>
      </c>
    </row>
    <row r="5" spans="1:3">
      <c r="A5" s="4" t="s">
        <v>399</v>
      </c>
      <c r="B5" s="5" t="n">
        <v>1747756</v>
      </c>
      <c r="C5" s="5" t="n">
        <v>2884383</v>
      </c>
    </row>
    <row r="6" spans="1:3">
      <c r="A6" s="4" t="s">
        <v>377</v>
      </c>
    </row>
    <row r="7" spans="1:3">
      <c r="A7" s="4" t="s">
        <v>399</v>
      </c>
      <c r="B7" s="5" t="n">
        <v>6852861</v>
      </c>
      <c r="C7" s="5" t="n">
        <v>266143</v>
      </c>
    </row>
    <row r="8" spans="1:3">
      <c r="A8" s="4" t="s">
        <v>401</v>
      </c>
    </row>
    <row r="9" spans="1:3">
      <c r="A9" s="4" t="s">
        <v>399</v>
      </c>
      <c r="B9" s="5" t="n">
        <v>106108</v>
      </c>
      <c r="C9" s="5" t="n">
        <v>147300</v>
      </c>
    </row>
    <row r="10" spans="1:3">
      <c r="A10" s="4" t="s">
        <v>402</v>
      </c>
    </row>
    <row r="11" spans="1:3">
      <c r="A11" s="4" t="s">
        <v>399</v>
      </c>
      <c r="B11" s="4" t="s">
        <v>35</v>
      </c>
      <c r="C11" s="5" t="n">
        <v>198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00</v>
      </c>
    </row>
    <row r="3" spans="1:2">
      <c r="A3" s="4" t="s">
        <v>404</v>
      </c>
      <c r="B3" s="7" t="n">
        <v>3156629</v>
      </c>
    </row>
    <row r="4" spans="1:2">
      <c r="A4" s="4" t="s">
        <v>405</v>
      </c>
      <c r="B4" s="5" t="n">
        <v>792204</v>
      </c>
    </row>
    <row r="5" spans="1:2">
      <c r="A5" s="4" t="s">
        <v>406</v>
      </c>
      <c r="B5" s="7" t="n">
        <v>25120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7</v>
      </c>
      <c r="B1" s="2" t="s">
        <v>408</v>
      </c>
      <c r="C1" s="2" t="s">
        <v>2</v>
      </c>
    </row>
    <row r="2" spans="1:3">
      <c r="A2" s="3" t="s">
        <v>268</v>
      </c>
    </row>
    <row r="3" spans="1:3">
      <c r="A3" s="4" t="s">
        <v>91</v>
      </c>
      <c r="B3" s="7" t="n">
        <v>490173</v>
      </c>
    </row>
    <row r="4" spans="1:3">
      <c r="A4" s="4" t="s">
        <v>409</v>
      </c>
      <c r="B4" s="5" t="n">
        <v>344311</v>
      </c>
      <c r="C4" s="7" t="n">
        <v>344311</v>
      </c>
    </row>
    <row r="5" spans="1:3">
      <c r="A5" s="4" t="s">
        <v>410</v>
      </c>
      <c r="B5" s="7" t="n">
        <v>145862</v>
      </c>
    </row>
    <row r="6" spans="1:3">
      <c r="A6" s="4" t="s">
        <v>411</v>
      </c>
      <c r="B6" s="4" t="s">
        <v>412</v>
      </c>
    </row>
    <row r="7" spans="1:3">
      <c r="A7" s="4" t="s">
        <v>413</v>
      </c>
      <c r="C7" s="5" t="n">
        <v>80704</v>
      </c>
    </row>
    <row r="8" spans="1:3">
      <c r="A8" s="4" t="s">
        <v>414</v>
      </c>
      <c r="C8" s="7" t="n">
        <v>314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5</v>
      </c>
      <c r="B1" s="2" t="s">
        <v>2</v>
      </c>
      <c r="C1" s="2" t="s">
        <v>29</v>
      </c>
    </row>
    <row r="2" spans="1:3">
      <c r="A2" s="3" t="s">
        <v>268</v>
      </c>
    </row>
    <row r="3" spans="1:3">
      <c r="A3" s="4" t="s">
        <v>416</v>
      </c>
      <c r="B3" s="7" t="n">
        <v>1251553</v>
      </c>
      <c r="C3" s="7" t="n">
        <v>1657663</v>
      </c>
    </row>
    <row r="4" spans="1:3">
      <c r="A4" s="4" t="s">
        <v>417</v>
      </c>
      <c r="B4" s="5" t="n">
        <v>182581</v>
      </c>
      <c r="C4" s="5" t="n">
        <v>2683557</v>
      </c>
    </row>
    <row r="5" spans="1:3">
      <c r="A5" s="4" t="s">
        <v>418</v>
      </c>
      <c r="B5" s="5" t="n">
        <v>373898</v>
      </c>
      <c r="C5" s="5" t="n">
        <v>1016563</v>
      </c>
    </row>
    <row r="6" spans="1:3">
      <c r="A6" s="4" t="s">
        <v>419</v>
      </c>
      <c r="B6" s="5" t="n">
        <v>2300</v>
      </c>
      <c r="C6" s="5" t="n">
        <v>883763</v>
      </c>
    </row>
    <row r="7" spans="1:3">
      <c r="A7" s="4" t="s">
        <v>420</v>
      </c>
      <c r="B7" s="5" t="n">
        <v>121000</v>
      </c>
      <c r="C7" s="5" t="n">
        <v>171000</v>
      </c>
    </row>
    <row r="8" spans="1:3">
      <c r="A8" s="4" t="s">
        <v>421</v>
      </c>
      <c r="B8" s="5" t="n">
        <v>646841</v>
      </c>
      <c r="C8" s="5" t="n">
        <v>551190</v>
      </c>
    </row>
    <row r="9" spans="1:3">
      <c r="A9" s="4" t="s">
        <v>422</v>
      </c>
      <c r="B9" s="4" t="s">
        <v>35</v>
      </c>
      <c r="C9" s="5" t="n">
        <v>632078</v>
      </c>
    </row>
    <row r="10" spans="1:3">
      <c r="A10" s="4" t="s">
        <v>423</v>
      </c>
      <c r="B10" s="5" t="n">
        <v>32034</v>
      </c>
      <c r="C10" s="5" t="n">
        <v>347027</v>
      </c>
    </row>
    <row r="11" spans="1:3">
      <c r="A11" s="4" t="s">
        <v>424</v>
      </c>
      <c r="B11" s="4" t="s">
        <v>35</v>
      </c>
      <c r="C11" s="5" t="n">
        <v>300000</v>
      </c>
    </row>
    <row r="12" spans="1:3">
      <c r="A12" s="4" t="s">
        <v>425</v>
      </c>
      <c r="B12" s="4" t="s">
        <v>35</v>
      </c>
      <c r="C12" s="5" t="n">
        <v>12980588</v>
      </c>
    </row>
    <row r="13" spans="1:3">
      <c r="A13" s="4" t="s">
        <v>426</v>
      </c>
      <c r="B13" s="4" t="s">
        <v>35</v>
      </c>
      <c r="C13" s="5" t="n">
        <v>1892800</v>
      </c>
    </row>
    <row r="14" spans="1:3">
      <c r="A14" s="4" t="s">
        <v>427</v>
      </c>
      <c r="B14" s="5" t="n">
        <v>127137</v>
      </c>
      <c r="C14" s="5" t="n">
        <v>19115</v>
      </c>
    </row>
    <row r="15" spans="1:3">
      <c r="A15" s="4" t="s">
        <v>428</v>
      </c>
      <c r="B15" s="7" t="n">
        <v>2737344</v>
      </c>
      <c r="C15" s="7" t="n">
        <v>23135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430</v>
      </c>
    </row>
    <row r="2" spans="1:3">
      <c r="B2" s="2" t="s">
        <v>2</v>
      </c>
      <c r="C2" s="2" t="s">
        <v>29</v>
      </c>
    </row>
    <row r="3" spans="1:3">
      <c r="A3" s="3" t="s">
        <v>268</v>
      </c>
    </row>
    <row r="4" spans="1:3">
      <c r="A4" s="4" t="s">
        <v>431</v>
      </c>
      <c r="B4" s="4" t="s">
        <v>35</v>
      </c>
      <c r="C4" s="7" t="n">
        <v>860183</v>
      </c>
    </row>
    <row r="5" spans="1:3">
      <c r="A5" s="4" t="s">
        <v>432</v>
      </c>
      <c r="B5" s="4" t="s">
        <v>35</v>
      </c>
      <c r="C5" s="5" t="n">
        <v>436715</v>
      </c>
    </row>
    <row r="6" spans="1:3">
      <c r="A6" s="4" t="s">
        <v>433</v>
      </c>
      <c r="B6" s="5" t="n">
        <v>179319</v>
      </c>
      <c r="C6" s="5" t="n">
        <v>684673</v>
      </c>
    </row>
    <row r="7" spans="1:3">
      <c r="A7" s="4" t="s">
        <v>434</v>
      </c>
      <c r="B7" s="4" t="s">
        <v>35</v>
      </c>
      <c r="C7" s="5" t="n">
        <v>608945</v>
      </c>
    </row>
    <row r="8" spans="1:3">
      <c r="A8" s="4" t="s">
        <v>435</v>
      </c>
      <c r="B8" s="5" t="n">
        <v>3263</v>
      </c>
      <c r="C8" s="5" t="n">
        <v>93041</v>
      </c>
    </row>
    <row r="9" spans="1:3">
      <c r="A9" s="4" t="s">
        <v>436</v>
      </c>
      <c r="B9" s="7" t="n">
        <v>182582</v>
      </c>
      <c r="C9" s="7" t="n">
        <v>26835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7</v>
      </c>
      <c r="B1" s="2" t="s">
        <v>353</v>
      </c>
      <c r="C1" s="2" t="s">
        <v>347</v>
      </c>
    </row>
    <row r="2" spans="1:3">
      <c r="A2" s="3" t="s">
        <v>271</v>
      </c>
    </row>
    <row r="3" spans="1:3">
      <c r="A3" s="4" t="s">
        <v>438</v>
      </c>
      <c r="C3" s="5" t="n">
        <v>25668</v>
      </c>
    </row>
    <row r="4" spans="1:3">
      <c r="A4" s="4" t="s">
        <v>439</v>
      </c>
      <c r="C4" s="7" t="n">
        <v>70000</v>
      </c>
    </row>
    <row r="5" spans="1:3">
      <c r="A5" s="4" t="s">
        <v>440</v>
      </c>
      <c r="B5" s="5" t="n">
        <v>1030115</v>
      </c>
    </row>
    <row r="6" spans="1:3">
      <c r="A6" s="4" t="s">
        <v>441</v>
      </c>
      <c r="B6" s="7" t="n">
        <v>247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4" t="s">
        <v>47</v>
      </c>
      <c r="B2" s="7" t="n">
        <v>1131474</v>
      </c>
      <c r="C2" s="7" t="n">
        <v>2939906</v>
      </c>
    </row>
    <row r="3" spans="1:3">
      <c r="A3" s="4" t="s">
        <v>377</v>
      </c>
    </row>
    <row r="4" spans="1:3">
      <c r="A4" s="4" t="s">
        <v>47</v>
      </c>
      <c r="B4" s="5" t="n">
        <v>2903</v>
      </c>
      <c r="C4" s="5" t="n">
        <v>1154120</v>
      </c>
    </row>
    <row r="5" spans="1:3">
      <c r="A5" s="4" t="s">
        <v>134</v>
      </c>
    </row>
    <row r="6" spans="1:3">
      <c r="A6" s="4" t="s">
        <v>47</v>
      </c>
      <c r="B6" s="5" t="n">
        <v>1039559</v>
      </c>
      <c r="C6" s="5" t="n">
        <v>1735047</v>
      </c>
    </row>
    <row r="7" spans="1:3">
      <c r="A7" s="4" t="s">
        <v>401</v>
      </c>
    </row>
    <row r="8" spans="1:3">
      <c r="A8" s="4" t="s">
        <v>47</v>
      </c>
      <c r="B8" s="7" t="n">
        <v>89012</v>
      </c>
      <c r="C8" s="7" t="n">
        <v>507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3</v>
      </c>
      <c r="B1" s="2" t="s">
        <v>353</v>
      </c>
      <c r="C1" s="2" t="s">
        <v>347</v>
      </c>
      <c r="D1" s="2" t="s">
        <v>444</v>
      </c>
      <c r="E1" s="2" t="s">
        <v>348</v>
      </c>
      <c r="F1" s="2" t="s">
        <v>445</v>
      </c>
      <c r="G1" s="2" t="s">
        <v>2</v>
      </c>
      <c r="H1" s="2" t="s">
        <v>84</v>
      </c>
      <c r="I1" s="2" t="s">
        <v>2</v>
      </c>
      <c r="J1" s="2" t="s">
        <v>84</v>
      </c>
      <c r="K1" s="2" t="s">
        <v>446</v>
      </c>
      <c r="L1" s="2" t="s">
        <v>447</v>
      </c>
      <c r="M1" s="2" t="s">
        <v>29</v>
      </c>
    </row>
    <row r="2" spans="1:13">
      <c r="A2" s="3" t="s">
        <v>448</v>
      </c>
    </row>
    <row r="3" spans="1:13">
      <c r="A3" s="4" t="s">
        <v>449</v>
      </c>
      <c r="C3" s="7" t="n">
        <v>70000</v>
      </c>
    </row>
    <row r="4" spans="1:13">
      <c r="A4" s="4" t="s">
        <v>450</v>
      </c>
      <c r="I4" s="7" t="n">
        <v>4353988</v>
      </c>
    </row>
    <row r="5" spans="1:13">
      <c r="A5" s="4" t="s">
        <v>451</v>
      </c>
      <c r="G5" s="7" t="n">
        <v>0</v>
      </c>
      <c r="I5" s="5" t="n">
        <v>2136860</v>
      </c>
    </row>
    <row r="6" spans="1:13">
      <c r="A6" s="4" t="s">
        <v>438</v>
      </c>
      <c r="C6" s="5" t="n">
        <v>25668</v>
      </c>
    </row>
    <row r="7" spans="1:13">
      <c r="A7" s="4" t="s">
        <v>452</v>
      </c>
      <c r="B7" s="5" t="n">
        <v>1030115</v>
      </c>
    </row>
    <row r="8" spans="1:13">
      <c r="A8" s="4" t="s">
        <v>441</v>
      </c>
      <c r="B8" s="7" t="n">
        <v>247360</v>
      </c>
    </row>
    <row r="9" spans="1:13">
      <c r="A9" s="4" t="s">
        <v>453</v>
      </c>
      <c r="E9" s="7" t="n">
        <v>688238</v>
      </c>
      <c r="I9" s="5" t="n">
        <v>55000</v>
      </c>
    </row>
    <row r="10" spans="1:13">
      <c r="A10" s="4" t="s">
        <v>454</v>
      </c>
      <c r="E10" s="7" t="n">
        <v>545000</v>
      </c>
      <c r="I10" s="7" t="n">
        <v>160000</v>
      </c>
    </row>
    <row r="11" spans="1:13">
      <c r="A11" s="4" t="s">
        <v>455</v>
      </c>
      <c r="I11" s="5" t="n">
        <v>1513690</v>
      </c>
    </row>
    <row r="12" spans="1:13">
      <c r="A12" s="4" t="s">
        <v>456</v>
      </c>
      <c r="K12" s="7" t="n">
        <v>55000</v>
      </c>
    </row>
    <row r="13" spans="1:13">
      <c r="A13" s="4" t="s">
        <v>457</v>
      </c>
      <c r="K13" s="4" t="s">
        <v>458</v>
      </c>
    </row>
    <row r="14" spans="1:13">
      <c r="A14" s="4" t="s">
        <v>459</v>
      </c>
      <c r="G14" s="7" t="n">
        <v>0</v>
      </c>
      <c r="H14" s="7" t="n">
        <v>95215</v>
      </c>
      <c r="I14" s="7" t="n">
        <v>898716</v>
      </c>
      <c r="J14" s="7" t="n">
        <v>454164</v>
      </c>
    </row>
    <row r="15" spans="1:13">
      <c r="A15" s="4" t="s">
        <v>460</v>
      </c>
    </row>
    <row r="16" spans="1:13">
      <c r="A16" s="3" t="s">
        <v>448</v>
      </c>
    </row>
    <row r="17" spans="1:13">
      <c r="A17" s="4" t="s">
        <v>450</v>
      </c>
      <c r="D17" s="7" t="n">
        <v>209308</v>
      </c>
    </row>
    <row r="18" spans="1:13">
      <c r="A18" s="4" t="s">
        <v>455</v>
      </c>
      <c r="D18" s="5" t="n">
        <v>74753</v>
      </c>
    </row>
    <row r="19" spans="1:13">
      <c r="A19" s="4" t="s">
        <v>379</v>
      </c>
    </row>
    <row r="20" spans="1:13">
      <c r="A20" s="3" t="s">
        <v>448</v>
      </c>
    </row>
    <row r="21" spans="1:13">
      <c r="A21" s="4" t="s">
        <v>438</v>
      </c>
      <c r="E21" s="5" t="n">
        <v>4353000</v>
      </c>
    </row>
    <row r="22" spans="1:13">
      <c r="A22" s="4" t="s">
        <v>452</v>
      </c>
      <c r="E22" s="5" t="n">
        <v>8706000</v>
      </c>
    </row>
    <row r="23" spans="1:13">
      <c r="A23" s="4" t="s">
        <v>461</v>
      </c>
    </row>
    <row r="24" spans="1:13">
      <c r="A24" s="3" t="s">
        <v>448</v>
      </c>
    </row>
    <row r="25" spans="1:13">
      <c r="A25" s="4" t="s">
        <v>449</v>
      </c>
      <c r="D25" s="7" t="n">
        <v>205881</v>
      </c>
    </row>
    <row r="26" spans="1:13">
      <c r="A26" s="4" t="s">
        <v>462</v>
      </c>
      <c r="L26" s="7" t="n">
        <v>250000</v>
      </c>
    </row>
    <row r="27" spans="1:13">
      <c r="A27" s="4" t="s">
        <v>438</v>
      </c>
      <c r="D27" s="5" t="n">
        <v>73529</v>
      </c>
    </row>
    <row r="28" spans="1:13">
      <c r="A28" s="4" t="s">
        <v>452</v>
      </c>
      <c r="B28" s="5" t="n">
        <v>147058</v>
      </c>
    </row>
    <row r="29" spans="1:13">
      <c r="A29" s="4" t="s">
        <v>441</v>
      </c>
      <c r="B29" s="7" t="n">
        <v>35313</v>
      </c>
    </row>
    <row r="30" spans="1:13">
      <c r="A30" s="4" t="s">
        <v>463</v>
      </c>
    </row>
    <row r="31" spans="1:13">
      <c r="A31" s="3" t="s">
        <v>448</v>
      </c>
    </row>
    <row r="32" spans="1:13">
      <c r="A32" s="4" t="s">
        <v>464</v>
      </c>
      <c r="F32" s="4" t="s">
        <v>465</v>
      </c>
    </row>
    <row r="33" spans="1:13">
      <c r="A33" s="4" t="s">
        <v>70</v>
      </c>
    </row>
    <row r="34" spans="1:13">
      <c r="A34" s="3" t="s">
        <v>448</v>
      </c>
    </row>
    <row r="35" spans="1:13">
      <c r="A35" s="4" t="s">
        <v>466</v>
      </c>
      <c r="E35" s="5" t="n">
        <v>12005</v>
      </c>
      <c r="G35" s="5" t="n">
        <v>5453</v>
      </c>
      <c r="I35" s="5" t="n">
        <v>5453</v>
      </c>
      <c r="M35" s="5" t="n">
        <v>0</v>
      </c>
    </row>
    <row r="36" spans="1:13">
      <c r="A36" s="4" t="s">
        <v>449</v>
      </c>
      <c r="E36" s="7" t="n">
        <v>12005000</v>
      </c>
    </row>
    <row r="37" spans="1:13">
      <c r="A37" s="4" t="s">
        <v>450</v>
      </c>
      <c r="E37" s="7" t="n">
        <v>17805175</v>
      </c>
    </row>
    <row r="38" spans="1:13">
      <c r="A38" s="4" t="s">
        <v>451</v>
      </c>
      <c r="G38" s="7" t="n">
        <v>0</v>
      </c>
      <c r="I38" s="7" t="n">
        <v>5800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546844</v>
      </c>
      <c r="C4" s="7" t="n">
        <v>606899</v>
      </c>
      <c r="D4" s="7" t="n">
        <v>1767182</v>
      </c>
      <c r="E4" s="7" t="n">
        <v>1735493</v>
      </c>
    </row>
    <row r="5" spans="1:5">
      <c r="A5" s="3" t="s">
        <v>87</v>
      </c>
    </row>
    <row r="6" spans="1:5">
      <c r="A6" s="4" t="s">
        <v>88</v>
      </c>
      <c r="B6" s="5" t="n">
        <v>440081</v>
      </c>
      <c r="C6" s="5" t="n">
        <v>305610</v>
      </c>
      <c r="D6" s="5" t="n">
        <v>1317823</v>
      </c>
      <c r="E6" s="5" t="n">
        <v>1128066</v>
      </c>
    </row>
    <row r="7" spans="1:5">
      <c r="A7" s="4" t="s">
        <v>89</v>
      </c>
      <c r="B7" s="5" t="n">
        <v>106763</v>
      </c>
      <c r="C7" s="5" t="n">
        <v>301289</v>
      </c>
      <c r="D7" s="5" t="n">
        <v>449359</v>
      </c>
      <c r="E7" s="5" t="n">
        <v>607427</v>
      </c>
    </row>
    <row r="8" spans="1:5">
      <c r="A8" s="3" t="s">
        <v>90</v>
      </c>
    </row>
    <row r="9" spans="1:5">
      <c r="A9" s="4" t="s">
        <v>91</v>
      </c>
      <c r="B9" s="5" t="n">
        <v>2842733</v>
      </c>
      <c r="C9" s="5" t="n">
        <v>1080644</v>
      </c>
      <c r="D9" s="5" t="n">
        <v>7717733</v>
      </c>
      <c r="E9" s="5" t="n">
        <v>4091681</v>
      </c>
    </row>
    <row r="10" spans="1:5">
      <c r="A10" s="4" t="s">
        <v>92</v>
      </c>
      <c r="B10" s="5" t="n">
        <v>467073</v>
      </c>
      <c r="C10" s="5" t="n">
        <v>222399</v>
      </c>
      <c r="D10" s="5" t="n">
        <v>949592</v>
      </c>
      <c r="E10" s="5" t="n">
        <v>774482</v>
      </c>
    </row>
    <row r="11" spans="1:5">
      <c r="A11" s="4" t="s">
        <v>93</v>
      </c>
      <c r="B11" s="5" t="n">
        <v>319537</v>
      </c>
      <c r="C11" s="5" t="n">
        <v>227927</v>
      </c>
      <c r="D11" s="5" t="n">
        <v>996529</v>
      </c>
      <c r="E11" s="5" t="n">
        <v>681630</v>
      </c>
    </row>
    <row r="12" spans="1:5">
      <c r="A12" s="4" t="s">
        <v>94</v>
      </c>
      <c r="B12" s="4" t="s">
        <v>35</v>
      </c>
      <c r="C12" s="4" t="s">
        <v>35</v>
      </c>
      <c r="D12" s="4" t="s">
        <v>35</v>
      </c>
      <c r="E12" s="5" t="n">
        <v>300000</v>
      </c>
    </row>
    <row r="13" spans="1:5">
      <c r="A13" s="4" t="s">
        <v>95</v>
      </c>
      <c r="B13" s="5" t="n">
        <v>3629343</v>
      </c>
      <c r="C13" s="5" t="n">
        <v>1530970</v>
      </c>
      <c r="D13" s="5" t="n">
        <v>9663854</v>
      </c>
      <c r="E13" s="5" t="n">
        <v>5847793</v>
      </c>
    </row>
    <row r="14" spans="1:5">
      <c r="A14" s="4" t="s">
        <v>96</v>
      </c>
      <c r="B14" s="5" t="n">
        <v>-3509882</v>
      </c>
      <c r="C14" s="5" t="n">
        <v>-1229681</v>
      </c>
      <c r="D14" s="5" t="n">
        <v>-9201797</v>
      </c>
      <c r="E14" s="5" t="n">
        <v>-5240366</v>
      </c>
    </row>
    <row r="15" spans="1:5">
      <c r="A15" s="3" t="s">
        <v>97</v>
      </c>
    </row>
    <row r="16" spans="1:5">
      <c r="A16" s="4" t="s">
        <v>98</v>
      </c>
      <c r="B16" s="4" t="s">
        <v>35</v>
      </c>
      <c r="C16" s="5" t="n">
        <v>-95215</v>
      </c>
      <c r="D16" s="5" t="n">
        <v>-113516</v>
      </c>
      <c r="E16" s="5" t="n">
        <v>-454164</v>
      </c>
    </row>
    <row r="17" spans="1:5">
      <c r="A17" s="4" t="s">
        <v>99</v>
      </c>
      <c r="B17" s="4" t="s">
        <v>35</v>
      </c>
      <c r="C17" s="4" t="s">
        <v>35</v>
      </c>
      <c r="D17" s="5" t="n">
        <v>-785200</v>
      </c>
      <c r="E17" s="4" t="s">
        <v>35</v>
      </c>
    </row>
    <row r="18" spans="1:5">
      <c r="A18" s="4" t="s">
        <v>100</v>
      </c>
      <c r="B18" s="4" t="s">
        <v>35</v>
      </c>
      <c r="C18" s="5" t="n">
        <v>-151002</v>
      </c>
      <c r="D18" s="5" t="n">
        <v>-528929</v>
      </c>
      <c r="E18" s="5" t="n">
        <v>-1863680</v>
      </c>
    </row>
    <row r="19" spans="1:5">
      <c r="A19" s="4" t="s">
        <v>101</v>
      </c>
      <c r="B19" s="4" t="s">
        <v>35</v>
      </c>
      <c r="C19" s="5" t="n">
        <v>-1014</v>
      </c>
      <c r="D19" s="5" t="n">
        <v>920352</v>
      </c>
      <c r="E19" s="5" t="n">
        <v>22914</v>
      </c>
    </row>
    <row r="20" spans="1:5">
      <c r="A20" s="4" t="s">
        <v>102</v>
      </c>
      <c r="B20" s="4" t="s">
        <v>35</v>
      </c>
      <c r="C20" s="5" t="n">
        <v>-12450000</v>
      </c>
      <c r="D20" s="5" t="n">
        <v>-127941</v>
      </c>
      <c r="E20" s="5" t="n">
        <v>-12975588</v>
      </c>
    </row>
    <row r="21" spans="1:5">
      <c r="A21" s="4" t="s">
        <v>103</v>
      </c>
      <c r="B21" s="5" t="n">
        <v>1349886</v>
      </c>
      <c r="C21" s="5" t="n">
        <v>-72101423</v>
      </c>
      <c r="D21" s="5" t="n">
        <v>4997721</v>
      </c>
      <c r="E21" s="5" t="n">
        <v>-72882216</v>
      </c>
    </row>
    <row r="22" spans="1:5">
      <c r="A22" s="4" t="s">
        <v>104</v>
      </c>
      <c r="B22" s="4" t="s">
        <v>35</v>
      </c>
      <c r="C22" s="5" t="n">
        <v>-7570581</v>
      </c>
      <c r="D22" s="5" t="n">
        <v>-2136860</v>
      </c>
      <c r="E22" s="5" t="n">
        <v>-7570581</v>
      </c>
    </row>
    <row r="23" spans="1:5">
      <c r="A23" s="4" t="s">
        <v>105</v>
      </c>
      <c r="B23" s="4" t="s">
        <v>35</v>
      </c>
      <c r="C23" s="4" t="s">
        <v>35</v>
      </c>
      <c r="D23" s="4" t="s">
        <v>35</v>
      </c>
      <c r="E23" s="5" t="n">
        <v>-97152</v>
      </c>
    </row>
    <row r="24" spans="1:5">
      <c r="A24" s="4" t="s">
        <v>106</v>
      </c>
      <c r="B24" s="4" t="s">
        <v>35</v>
      </c>
      <c r="C24" s="4" t="s">
        <v>35</v>
      </c>
      <c r="D24" s="5" t="n">
        <v>5800175</v>
      </c>
      <c r="E24" s="4" t="s">
        <v>35</v>
      </c>
    </row>
    <row r="25" spans="1:5">
      <c r="A25" s="4" t="s">
        <v>107</v>
      </c>
      <c r="B25" s="4" t="s">
        <v>35</v>
      </c>
      <c r="C25" s="5" t="n">
        <v>-21516</v>
      </c>
      <c r="D25" s="4" t="s">
        <v>35</v>
      </c>
      <c r="E25" s="5" t="n">
        <v>-73498</v>
      </c>
    </row>
    <row r="26" spans="1:5">
      <c r="A26" s="4" t="s">
        <v>108</v>
      </c>
      <c r="B26" s="5" t="n">
        <v>24063</v>
      </c>
      <c r="C26" s="4" t="s">
        <v>35</v>
      </c>
      <c r="D26" s="5" t="n">
        <v>24063</v>
      </c>
      <c r="E26" s="4" t="s">
        <v>35</v>
      </c>
    </row>
    <row r="27" spans="1:5">
      <c r="A27" s="4" t="s">
        <v>109</v>
      </c>
      <c r="B27" s="5" t="n">
        <v>1373949</v>
      </c>
      <c r="C27" s="5" t="n">
        <v>-92390751</v>
      </c>
      <c r="D27" s="5" t="n">
        <v>8049865</v>
      </c>
      <c r="E27" s="5" t="n">
        <v>-95893965</v>
      </c>
    </row>
    <row r="28" spans="1:5">
      <c r="A28" s="4" t="s">
        <v>110</v>
      </c>
      <c r="B28" s="5" t="n">
        <v>-2135933</v>
      </c>
      <c r="C28" s="5" t="n">
        <v>-93620432</v>
      </c>
      <c r="D28" s="5" t="n">
        <v>-1164630</v>
      </c>
      <c r="E28" s="5" t="n">
        <v>-101134331</v>
      </c>
    </row>
    <row r="29" spans="1:5">
      <c r="A29" s="4" t="s">
        <v>111</v>
      </c>
      <c r="B29" s="4" t="s">
        <v>35</v>
      </c>
      <c r="C29" s="5" t="n">
        <v>-828500</v>
      </c>
      <c r="D29" s="5" t="n">
        <v>-607800</v>
      </c>
      <c r="E29" s="5" t="n">
        <v>-2374300</v>
      </c>
    </row>
    <row r="30" spans="1:5">
      <c r="A30" s="4" t="s">
        <v>112</v>
      </c>
      <c r="B30" s="4" t="s">
        <v>35</v>
      </c>
      <c r="C30" s="4" t="s">
        <v>35</v>
      </c>
      <c r="D30" s="5" t="n">
        <v>-23458931</v>
      </c>
      <c r="E30" s="4" t="s">
        <v>35</v>
      </c>
    </row>
    <row r="31" spans="1:5">
      <c r="A31" s="4" t="s">
        <v>113</v>
      </c>
      <c r="B31" s="7" t="n">
        <v>-2148631</v>
      </c>
      <c r="C31" s="7" t="n">
        <v>-94448932</v>
      </c>
      <c r="D31" s="7" t="n">
        <v>-25231361</v>
      </c>
      <c r="E31" s="7" t="n">
        <v>-103508631</v>
      </c>
    </row>
    <row r="32" spans="1:5">
      <c r="A32" s="3" t="s">
        <v>114</v>
      </c>
    </row>
    <row r="33" spans="1:5">
      <c r="A33" s="4" t="s">
        <v>115</v>
      </c>
      <c r="B33" s="9" t="n">
        <v>-0.09</v>
      </c>
      <c r="C33" s="9" t="n">
        <v>-34.68</v>
      </c>
      <c r="D33" s="9" t="n">
        <v>-1.33</v>
      </c>
      <c r="E33" s="9" t="n">
        <v>-52.04</v>
      </c>
    </row>
    <row r="34" spans="1:5">
      <c r="A34" s="4" t="s">
        <v>116</v>
      </c>
      <c r="B34" s="9" t="n">
        <v>-0.13</v>
      </c>
      <c r="C34" s="9" t="n">
        <v>-34.68</v>
      </c>
      <c r="D34" s="9" t="n">
        <v>-1.47</v>
      </c>
      <c r="E34" s="9" t="n">
        <v>-52.04</v>
      </c>
    </row>
    <row r="35" spans="1:5">
      <c r="A35" s="3" t="s">
        <v>117</v>
      </c>
    </row>
    <row r="36" spans="1:5">
      <c r="A36" s="4" t="s">
        <v>115</v>
      </c>
      <c r="B36" s="5" t="n">
        <v>24867869</v>
      </c>
      <c r="C36" s="5" t="n">
        <v>2723437</v>
      </c>
      <c r="D36" s="5" t="n">
        <v>18916432</v>
      </c>
      <c r="E36" s="5" t="n">
        <v>1989022</v>
      </c>
    </row>
    <row r="37" spans="1:5">
      <c r="A37" s="4" t="s">
        <v>116</v>
      </c>
      <c r="B37" s="5" t="n">
        <v>25292550</v>
      </c>
      <c r="C37" s="5" t="n">
        <v>2723437</v>
      </c>
      <c r="D37" s="5" t="n">
        <v>19113426</v>
      </c>
      <c r="E37" s="5" t="n">
        <v>1989022</v>
      </c>
    </row>
    <row r="38" spans="1:5">
      <c r="A38" s="4" t="s">
        <v>118</v>
      </c>
    </row>
    <row r="39" spans="1:5">
      <c r="A39" s="3" t="s">
        <v>85</v>
      </c>
    </row>
    <row r="40" spans="1:5">
      <c r="A40" s="4" t="s">
        <v>86</v>
      </c>
      <c r="B40" s="7" t="n">
        <v>320388</v>
      </c>
      <c r="C40" s="7" t="n">
        <v>295202</v>
      </c>
      <c r="D40" s="7" t="n">
        <v>927485</v>
      </c>
      <c r="E40" s="7" t="n">
        <v>879428</v>
      </c>
    </row>
    <row r="41" spans="1:5">
      <c r="A41" s="4" t="s">
        <v>119</v>
      </c>
    </row>
    <row r="42" spans="1:5">
      <c r="A42" s="3" t="s">
        <v>85</v>
      </c>
    </row>
    <row r="43" spans="1:5">
      <c r="A43" s="4" t="s">
        <v>86</v>
      </c>
      <c r="B43" s="5" t="n">
        <v>102958</v>
      </c>
      <c r="C43" s="5" t="n">
        <v>157264</v>
      </c>
      <c r="D43" s="5" t="n">
        <v>381557</v>
      </c>
      <c r="E43" s="5" t="n">
        <v>367808</v>
      </c>
    </row>
    <row r="44" spans="1:5">
      <c r="A44" s="4" t="s">
        <v>120</v>
      </c>
    </row>
    <row r="45" spans="1:5">
      <c r="A45" s="3" t="s">
        <v>85</v>
      </c>
    </row>
    <row r="46" spans="1:5">
      <c r="A46" s="4" t="s">
        <v>86</v>
      </c>
      <c r="B46" s="5" t="n">
        <v>55540</v>
      </c>
      <c r="C46" s="5" t="n">
        <v>59604</v>
      </c>
      <c r="D46" s="5" t="n">
        <v>168825</v>
      </c>
      <c r="E46" s="5" t="n">
        <v>168334</v>
      </c>
    </row>
    <row r="47" spans="1:5">
      <c r="A47" s="4" t="s">
        <v>121</v>
      </c>
    </row>
    <row r="48" spans="1:5">
      <c r="A48" s="3" t="s">
        <v>85</v>
      </c>
    </row>
    <row r="49" spans="1:5">
      <c r="A49" s="4" t="s">
        <v>86</v>
      </c>
      <c r="B49" s="5" t="n">
        <v>25099</v>
      </c>
      <c r="C49" s="5" t="n">
        <v>36484</v>
      </c>
      <c r="D49" s="5" t="n">
        <v>89458</v>
      </c>
      <c r="E49" s="5" t="n">
        <v>103188</v>
      </c>
    </row>
    <row r="50" spans="1:5">
      <c r="A50" s="4" t="s">
        <v>122</v>
      </c>
    </row>
    <row r="51" spans="1:5">
      <c r="A51" s="3" t="s">
        <v>85</v>
      </c>
    </row>
    <row r="52" spans="1:5">
      <c r="A52" s="4" t="s">
        <v>86</v>
      </c>
      <c r="B52" s="5" t="n">
        <v>6724</v>
      </c>
      <c r="C52" s="5" t="n">
        <v>14978</v>
      </c>
      <c r="D52" s="5" t="n">
        <v>68062</v>
      </c>
      <c r="E52" s="5" t="n">
        <v>93798</v>
      </c>
    </row>
    <row r="53" spans="1:5">
      <c r="A53" s="4" t="s">
        <v>123</v>
      </c>
    </row>
    <row r="54" spans="1:5">
      <c r="A54" s="3" t="s">
        <v>85</v>
      </c>
    </row>
    <row r="55" spans="1:5">
      <c r="A55" s="4" t="s">
        <v>86</v>
      </c>
      <c r="B55" s="5" t="n">
        <v>36135</v>
      </c>
      <c r="C55" s="5" t="n">
        <v>43367</v>
      </c>
      <c r="D55" s="5" t="n">
        <v>131795</v>
      </c>
      <c r="E55" s="5" t="n">
        <v>122937</v>
      </c>
    </row>
    <row r="56" spans="1:5">
      <c r="A56" s="4" t="s">
        <v>124</v>
      </c>
    </row>
    <row r="57" spans="1:5">
      <c r="A57" s="3" t="s">
        <v>87</v>
      </c>
    </row>
    <row r="58" spans="1:5">
      <c r="A58" s="4" t="s">
        <v>88</v>
      </c>
      <c r="B58" s="5" t="n">
        <v>18823</v>
      </c>
      <c r="C58" s="5" t="n">
        <v>106606</v>
      </c>
      <c r="D58" s="5" t="n">
        <v>141644</v>
      </c>
      <c r="E58" s="5" t="n">
        <v>171284</v>
      </c>
    </row>
    <row r="59" spans="1:5">
      <c r="A59" s="4" t="s">
        <v>125</v>
      </c>
    </row>
    <row r="60" spans="1:5">
      <c r="A60" s="3" t="s">
        <v>87</v>
      </c>
    </row>
    <row r="61" spans="1:5">
      <c r="A61" s="4" t="s">
        <v>88</v>
      </c>
      <c r="B61" s="5" t="n">
        <v>91564</v>
      </c>
      <c r="C61" s="5" t="n">
        <v>55047</v>
      </c>
      <c r="D61" s="5" t="n">
        <v>297296</v>
      </c>
      <c r="E61" s="5" t="n">
        <v>202432</v>
      </c>
    </row>
    <row r="62" spans="1:5">
      <c r="A62" s="4" t="s">
        <v>126</v>
      </c>
    </row>
    <row r="63" spans="1:5">
      <c r="A63" s="3" t="s">
        <v>87</v>
      </c>
    </row>
    <row r="64" spans="1:5">
      <c r="A64" s="4" t="s">
        <v>88</v>
      </c>
      <c r="B64" s="5" t="n">
        <v>63583</v>
      </c>
      <c r="C64" s="5" t="n">
        <v>4661</v>
      </c>
      <c r="D64" s="5" t="n">
        <v>166403</v>
      </c>
      <c r="E64" s="5" t="n">
        <v>245832</v>
      </c>
    </row>
    <row r="65" spans="1:5">
      <c r="A65" s="4" t="s">
        <v>127</v>
      </c>
    </row>
    <row r="66" spans="1:5">
      <c r="A66" s="3" t="s">
        <v>87</v>
      </c>
    </row>
    <row r="67" spans="1:5">
      <c r="A67" s="4" t="s">
        <v>88</v>
      </c>
      <c r="B67" s="5" t="n">
        <v>73858</v>
      </c>
      <c r="C67" s="5" t="n">
        <v>21781</v>
      </c>
      <c r="D67" s="5" t="n">
        <v>218083</v>
      </c>
      <c r="E67" s="5" t="n">
        <v>236675</v>
      </c>
    </row>
    <row r="68" spans="1:5">
      <c r="A68" s="4" t="s">
        <v>128</v>
      </c>
    </row>
    <row r="69" spans="1:5">
      <c r="A69" s="3" t="s">
        <v>87</v>
      </c>
    </row>
    <row r="70" spans="1:5">
      <c r="A70" s="4" t="s">
        <v>88</v>
      </c>
      <c r="B70" s="5" t="n">
        <v>121957</v>
      </c>
      <c r="C70" s="5" t="n">
        <v>30771</v>
      </c>
      <c r="D70" s="5" t="n">
        <v>271686</v>
      </c>
      <c r="E70" s="5" t="n">
        <v>-26325</v>
      </c>
    </row>
    <row r="71" spans="1:5">
      <c r="A71" s="4" t="s">
        <v>129</v>
      </c>
    </row>
    <row r="72" spans="1:5">
      <c r="A72" s="3" t="s">
        <v>87</v>
      </c>
    </row>
    <row r="73" spans="1:5">
      <c r="A73" s="4" t="s">
        <v>88</v>
      </c>
      <c r="B73" s="7" t="n">
        <v>70296</v>
      </c>
      <c r="C73" s="7" t="n">
        <v>86744</v>
      </c>
      <c r="D73" s="7" t="n">
        <v>222711</v>
      </c>
      <c r="E73" s="7" t="n">
        <v>298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 customWidth="1" max="5" min="5" width="24"/>
  </cols>
  <sheetData>
    <row r="1" spans="1:5">
      <c r="A1" s="1" t="s">
        <v>467</v>
      </c>
      <c r="B1" s="2" t="s">
        <v>83</v>
      </c>
      <c r="D1" s="2" t="s">
        <v>1</v>
      </c>
    </row>
    <row r="2" spans="1:5">
      <c r="B2" s="2" t="s">
        <v>2</v>
      </c>
      <c r="C2" s="2" t="s">
        <v>84</v>
      </c>
      <c r="D2" s="2" t="s">
        <v>2</v>
      </c>
      <c r="E2" s="2" t="s">
        <v>84</v>
      </c>
    </row>
    <row r="3" spans="1:5">
      <c r="A3" s="4" t="s">
        <v>468</v>
      </c>
    </row>
    <row r="4" spans="1:5">
      <c r="A4" s="4" t="s">
        <v>469</v>
      </c>
      <c r="B4" s="4" t="s">
        <v>470</v>
      </c>
      <c r="C4" s="4" t="s">
        <v>471</v>
      </c>
      <c r="D4" s="4" t="s">
        <v>472</v>
      </c>
      <c r="E4" s="4" t="s">
        <v>473</v>
      </c>
    </row>
    <row r="5" spans="1:5">
      <c r="A5" s="4" t="s">
        <v>474</v>
      </c>
    </row>
    <row r="6" spans="1:5">
      <c r="A6" s="4" t="s">
        <v>469</v>
      </c>
      <c r="B6" s="4" t="s">
        <v>475</v>
      </c>
      <c r="C6" s="4" t="s">
        <v>472</v>
      </c>
      <c r="D6" s="4" t="s">
        <v>475</v>
      </c>
      <c r="E6" s="4" t="s">
        <v>472</v>
      </c>
    </row>
    <row r="7" spans="1:5">
      <c r="A7" s="4" t="s">
        <v>476</v>
      </c>
    </row>
    <row r="8" spans="1:5">
      <c r="A8" s="4" t="s">
        <v>477</v>
      </c>
      <c r="B8" s="4" t="s">
        <v>478</v>
      </c>
      <c r="C8" s="4" t="s">
        <v>479</v>
      </c>
      <c r="D8" s="4" t="s">
        <v>480</v>
      </c>
      <c r="E8" s="4" t="s">
        <v>479</v>
      </c>
    </row>
    <row r="9" spans="1:5">
      <c r="A9" s="4" t="s">
        <v>481</v>
      </c>
    </row>
    <row r="10" spans="1:5">
      <c r="A10" s="4" t="s">
        <v>477</v>
      </c>
      <c r="B10" s="4" t="s">
        <v>482</v>
      </c>
      <c r="C10" s="4" t="s">
        <v>483</v>
      </c>
      <c r="D10" s="4" t="s">
        <v>484</v>
      </c>
      <c r="E10" s="4" t="s">
        <v>485</v>
      </c>
    </row>
    <row r="11" spans="1:5">
      <c r="A11" s="4" t="s">
        <v>486</v>
      </c>
    </row>
    <row r="12" spans="1:5">
      <c r="A12" s="4" t="s">
        <v>469</v>
      </c>
      <c r="B12" s="4" t="s">
        <v>487</v>
      </c>
      <c r="C12" s="4" t="s">
        <v>488</v>
      </c>
      <c r="D12" s="4" t="s">
        <v>489</v>
      </c>
      <c r="E12" s="4" t="s">
        <v>488</v>
      </c>
    </row>
    <row r="13" spans="1:5">
      <c r="A13" s="4" t="s">
        <v>490</v>
      </c>
    </row>
    <row r="14" spans="1:5">
      <c r="A14" s="4" t="s">
        <v>469</v>
      </c>
      <c r="B14" s="4" t="s">
        <v>491</v>
      </c>
      <c r="C14" s="4" t="s">
        <v>492</v>
      </c>
      <c r="D14" s="4" t="s">
        <v>491</v>
      </c>
      <c r="E14" s="4" t="s">
        <v>493</v>
      </c>
    </row>
    <row r="15" spans="1:5">
      <c r="A15" s="4" t="s">
        <v>494</v>
      </c>
    </row>
    <row r="16" spans="1:5">
      <c r="A16" s="4" t="s">
        <v>469</v>
      </c>
      <c r="B16" s="4" t="s">
        <v>495</v>
      </c>
      <c r="C16" s="4" t="s">
        <v>495</v>
      </c>
      <c r="D16" s="4" t="s">
        <v>495</v>
      </c>
      <c r="E16" s="4" t="s">
        <v>4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00</v>
      </c>
    </row>
    <row r="3" spans="1:2">
      <c r="A3" s="3" t="s">
        <v>277</v>
      </c>
    </row>
    <row r="4" spans="1:2">
      <c r="A4" s="4" t="s">
        <v>497</v>
      </c>
      <c r="B4" s="7" t="n">
        <v>3448390</v>
      </c>
    </row>
    <row r="5" spans="1:2">
      <c r="A5" s="4" t="s">
        <v>498</v>
      </c>
      <c r="B5" s="5" t="n">
        <v>-395175</v>
      </c>
    </row>
    <row r="6" spans="1:2">
      <c r="A6" s="4" t="s">
        <v>499</v>
      </c>
      <c r="B6" s="5" t="n">
        <v>-36445</v>
      </c>
    </row>
    <row r="7" spans="1:2">
      <c r="A7" s="4" t="s">
        <v>500</v>
      </c>
      <c r="B7" s="4" t="s">
        <v>35</v>
      </c>
    </row>
    <row r="8" spans="1:2">
      <c r="A8" s="4" t="s">
        <v>501</v>
      </c>
      <c r="B8" s="5" t="n">
        <v>-2992530</v>
      </c>
    </row>
    <row r="9" spans="1:2">
      <c r="A9" s="4" t="s">
        <v>502</v>
      </c>
      <c r="B9" s="5" t="n">
        <v>24240</v>
      </c>
    </row>
    <row r="10" spans="1:2">
      <c r="A10" s="4" t="s">
        <v>503</v>
      </c>
      <c r="B10" s="5" t="n">
        <v>1154120</v>
      </c>
    </row>
    <row r="11" spans="1:2">
      <c r="A11" s="4" t="s">
        <v>504</v>
      </c>
      <c r="B11" s="5" t="n">
        <v>-1281456</v>
      </c>
    </row>
    <row r="12" spans="1:2">
      <c r="A12" s="4" t="s">
        <v>505</v>
      </c>
      <c r="B12" s="5" t="n">
        <v>2135430</v>
      </c>
    </row>
    <row r="13" spans="1:2">
      <c r="A13" s="4" t="s">
        <v>506</v>
      </c>
      <c r="B13" s="5" t="n">
        <v>-2005191</v>
      </c>
    </row>
    <row r="14" spans="1:2">
      <c r="A14" s="4" t="s">
        <v>507</v>
      </c>
      <c r="B14" s="7" t="n">
        <v>29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4" t="s">
        <v>48</v>
      </c>
      <c r="B2" s="7" t="n">
        <v>24240</v>
      </c>
      <c r="C2" s="7" t="n">
        <v>3448390</v>
      </c>
    </row>
    <row r="3" spans="1:3">
      <c r="A3" s="4" t="s">
        <v>509</v>
      </c>
      <c r="B3" s="5" t="n">
        <v>2903</v>
      </c>
      <c r="C3" s="5" t="n">
        <v>1154120</v>
      </c>
    </row>
    <row r="4" spans="1:3">
      <c r="A4" s="4" t="s">
        <v>510</v>
      </c>
      <c r="B4" s="5" t="n">
        <v>27143</v>
      </c>
      <c r="C4" s="5" t="n">
        <v>4602510</v>
      </c>
    </row>
    <row r="5" spans="1:3">
      <c r="A5" s="4" t="s">
        <v>511</v>
      </c>
    </row>
    <row r="6" spans="1:3">
      <c r="A6" s="4" t="s">
        <v>48</v>
      </c>
      <c r="B6" s="4" t="s">
        <v>35</v>
      </c>
      <c r="C6" s="4" t="s">
        <v>35</v>
      </c>
    </row>
    <row r="7" spans="1:3">
      <c r="A7" s="4" t="s">
        <v>509</v>
      </c>
      <c r="B7" s="4" t="s">
        <v>35</v>
      </c>
      <c r="C7" s="4" t="s">
        <v>35</v>
      </c>
    </row>
    <row r="8" spans="1:3">
      <c r="A8" s="4" t="s">
        <v>510</v>
      </c>
      <c r="B8" s="4" t="s">
        <v>35</v>
      </c>
      <c r="C8" s="4" t="s">
        <v>35</v>
      </c>
    </row>
    <row r="9" spans="1:3">
      <c r="A9" s="4" t="s">
        <v>512</v>
      </c>
    </row>
    <row r="10" spans="1:3">
      <c r="A10" s="4" t="s">
        <v>48</v>
      </c>
      <c r="B10" s="4" t="s">
        <v>35</v>
      </c>
      <c r="C10" s="4" t="s">
        <v>35</v>
      </c>
    </row>
    <row r="11" spans="1:3">
      <c r="A11" s="4" t="s">
        <v>509</v>
      </c>
      <c r="B11" s="4" t="s">
        <v>35</v>
      </c>
      <c r="C11" s="4" t="s">
        <v>35</v>
      </c>
    </row>
    <row r="12" spans="1:3">
      <c r="A12" s="4" t="s">
        <v>510</v>
      </c>
      <c r="B12" s="4" t="s">
        <v>35</v>
      </c>
      <c r="C12" s="4" t="s">
        <v>35</v>
      </c>
    </row>
    <row r="13" spans="1:3">
      <c r="A13" s="4" t="s">
        <v>513</v>
      </c>
    </row>
    <row r="14" spans="1:3">
      <c r="A14" s="4" t="s">
        <v>48</v>
      </c>
      <c r="B14" s="5" t="n">
        <v>24240</v>
      </c>
      <c r="C14" s="5" t="n">
        <v>3448390</v>
      </c>
    </row>
    <row r="15" spans="1:3">
      <c r="A15" s="4" t="s">
        <v>509</v>
      </c>
      <c r="B15" s="5" t="n">
        <v>2903</v>
      </c>
      <c r="C15" s="5" t="n">
        <v>1154120</v>
      </c>
    </row>
    <row r="16" spans="1:3">
      <c r="A16" s="4" t="s">
        <v>510</v>
      </c>
      <c r="B16" s="7" t="n">
        <v>27143</v>
      </c>
      <c r="C16" s="7" t="n">
        <v>4602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7"/>
    <col customWidth="1" max="15" min="15" width="14"/>
    <col customWidth="1" max="16" min="16" width="14"/>
    <col customWidth="1" max="17" min="17" width="14"/>
    <col customWidth="1" max="18" min="18" width="14"/>
  </cols>
  <sheetData>
    <row r="1" spans="1:18">
      <c r="A1" s="1" t="s">
        <v>514</v>
      </c>
      <c r="B1" s="2" t="s">
        <v>515</v>
      </c>
      <c r="C1" s="2" t="s">
        <v>516</v>
      </c>
      <c r="D1" s="2" t="s">
        <v>517</v>
      </c>
      <c r="E1" s="2" t="s">
        <v>518</v>
      </c>
      <c r="F1" s="2" t="s">
        <v>353</v>
      </c>
      <c r="G1" s="2" t="s">
        <v>347</v>
      </c>
      <c r="H1" s="2" t="s">
        <v>519</v>
      </c>
      <c r="I1" s="2" t="s">
        <v>520</v>
      </c>
      <c r="J1" s="2" t="s">
        <v>444</v>
      </c>
      <c r="K1" s="2" t="s">
        <v>348</v>
      </c>
      <c r="L1" s="2" t="s">
        <v>2</v>
      </c>
      <c r="M1" s="2" t="s">
        <v>84</v>
      </c>
      <c r="N1" s="2" t="s">
        <v>2</v>
      </c>
      <c r="O1" s="2" t="s">
        <v>84</v>
      </c>
      <c r="P1" s="2" t="s">
        <v>521</v>
      </c>
      <c r="Q1" s="2" t="s">
        <v>522</v>
      </c>
      <c r="R1" s="2" t="s">
        <v>29</v>
      </c>
    </row>
    <row r="2" spans="1:18">
      <c r="A2" s="4" t="s">
        <v>523</v>
      </c>
      <c r="G2" s="5" t="n">
        <v>25668</v>
      </c>
    </row>
    <row r="3" spans="1:18">
      <c r="A3" s="4" t="s">
        <v>452</v>
      </c>
      <c r="F3" s="5" t="n">
        <v>1030115</v>
      </c>
    </row>
    <row r="4" spans="1:18">
      <c r="A4" s="4" t="s">
        <v>524</v>
      </c>
      <c r="H4" s="5" t="n">
        <v>9111644</v>
      </c>
      <c r="L4" s="4" t="s">
        <v>35</v>
      </c>
    </row>
    <row r="5" spans="1:18">
      <c r="A5" s="4" t="s">
        <v>525</v>
      </c>
      <c r="L5" s="7" t="n">
        <v>0</v>
      </c>
      <c r="N5" s="7" t="n">
        <v>825000</v>
      </c>
    </row>
    <row r="6" spans="1:18">
      <c r="A6" s="4" t="s">
        <v>526</v>
      </c>
      <c r="L6" s="4" t="s">
        <v>35</v>
      </c>
    </row>
    <row r="7" spans="1:18">
      <c r="A7" s="4" t="s">
        <v>527</v>
      </c>
      <c r="L7" s="5" t="n">
        <v>40000000</v>
      </c>
      <c r="N7" s="5" t="n">
        <v>40000000</v>
      </c>
      <c r="R7" s="5" t="n">
        <v>40000000</v>
      </c>
    </row>
    <row r="8" spans="1:18">
      <c r="A8" s="4" t="s">
        <v>528</v>
      </c>
      <c r="L8" s="8" t="n">
        <v>0.001</v>
      </c>
      <c r="N8" s="8" t="n">
        <v>0.001</v>
      </c>
      <c r="R8" s="8" t="n">
        <v>0.001</v>
      </c>
    </row>
    <row r="9" spans="1:18">
      <c r="A9" s="4" t="s">
        <v>529</v>
      </c>
      <c r="N9" s="5" t="n">
        <v>1513690</v>
      </c>
    </row>
    <row r="10" spans="1:18">
      <c r="A10" s="4" t="s">
        <v>530</v>
      </c>
      <c r="N10" s="7" t="n">
        <v>4353988</v>
      </c>
    </row>
    <row r="11" spans="1:18">
      <c r="A11" s="4" t="s">
        <v>531</v>
      </c>
      <c r="L11" s="7" t="n">
        <v>0</v>
      </c>
      <c r="N11" s="7" t="n">
        <v>2136860</v>
      </c>
    </row>
    <row r="12" spans="1:18">
      <c r="A12" s="4" t="s">
        <v>532</v>
      </c>
      <c r="D12" s="5" t="n">
        <v>23529</v>
      </c>
      <c r="L12" s="4" t="s">
        <v>35</v>
      </c>
    </row>
    <row r="13" spans="1:18">
      <c r="A13" s="4" t="s">
        <v>533</v>
      </c>
      <c r="N13" s="5" t="n">
        <v>35482</v>
      </c>
    </row>
    <row r="14" spans="1:18">
      <c r="A14" s="4" t="s">
        <v>534</v>
      </c>
      <c r="L14" s="7" t="n">
        <v>601318</v>
      </c>
      <c r="N14" s="7" t="n">
        <v>601318</v>
      </c>
    </row>
    <row r="15" spans="1:18">
      <c r="A15" s="4" t="s">
        <v>535</v>
      </c>
      <c r="L15" s="5" t="n">
        <v>8216</v>
      </c>
      <c r="N15" s="7" t="n">
        <v>8216</v>
      </c>
    </row>
    <row r="16" spans="1:18">
      <c r="A16" s="4" t="s">
        <v>536</v>
      </c>
      <c r="N16" s="4" t="s">
        <v>537</v>
      </c>
    </row>
    <row r="17" spans="1:18">
      <c r="A17" s="4" t="s">
        <v>360</v>
      </c>
      <c r="N17" s="7" t="n">
        <v>17143056</v>
      </c>
      <c r="O17" s="4" t="s">
        <v>35</v>
      </c>
    </row>
    <row r="18" spans="1:18">
      <c r="A18" s="4" t="s">
        <v>538</v>
      </c>
      <c r="F18" s="7" t="n">
        <v>247360</v>
      </c>
    </row>
    <row r="19" spans="1:18">
      <c r="A19" s="4" t="s">
        <v>539</v>
      </c>
    </row>
    <row r="20" spans="1:18">
      <c r="A20" s="4" t="s">
        <v>540</v>
      </c>
      <c r="L20" s="7" t="n">
        <v>737416</v>
      </c>
      <c r="M20" s="7" t="n">
        <v>322426</v>
      </c>
      <c r="N20" s="7" t="n">
        <v>3685291</v>
      </c>
      <c r="O20" s="7" t="n">
        <v>1432832</v>
      </c>
    </row>
    <row r="21" spans="1:18">
      <c r="A21" s="4" t="s">
        <v>377</v>
      </c>
    </row>
    <row r="22" spans="1:18">
      <c r="A22" s="4" t="s">
        <v>523</v>
      </c>
      <c r="N22" s="5" t="n">
        <v>4033660</v>
      </c>
    </row>
    <row r="23" spans="1:18">
      <c r="A23" s="4" t="s">
        <v>452</v>
      </c>
      <c r="F23" s="5" t="n">
        <v>1703429</v>
      </c>
    </row>
    <row r="24" spans="1:18">
      <c r="A24" s="4" t="s">
        <v>541</v>
      </c>
      <c r="F24" s="4" t="s">
        <v>542</v>
      </c>
    </row>
    <row r="25" spans="1:18">
      <c r="A25" s="4" t="s">
        <v>378</v>
      </c>
      <c r="F25" s="9" t="n">
        <v>4.25</v>
      </c>
      <c r="L25" s="9" t="n">
        <v>4.25</v>
      </c>
      <c r="N25" s="9" t="n">
        <v>4.25</v>
      </c>
    </row>
    <row r="26" spans="1:18">
      <c r="A26" s="4" t="s">
        <v>360</v>
      </c>
      <c r="N26" s="7" t="n">
        <v>17143056</v>
      </c>
    </row>
    <row r="27" spans="1:18">
      <c r="A27" s="4" t="s">
        <v>538</v>
      </c>
      <c r="L27" s="7" t="n">
        <v>1726388</v>
      </c>
      <c r="N27" s="5" t="n">
        <v>1726388</v>
      </c>
    </row>
    <row r="28" spans="1:18">
      <c r="A28" s="4" t="s">
        <v>543</v>
      </c>
      <c r="L28" s="7" t="n">
        <v>409042</v>
      </c>
      <c r="N28" s="7" t="n">
        <v>409042</v>
      </c>
    </row>
    <row r="29" spans="1:18">
      <c r="A29" s="4" t="s">
        <v>544</v>
      </c>
    </row>
    <row r="30" spans="1:18">
      <c r="A30" s="4" t="s">
        <v>524</v>
      </c>
      <c r="J30" s="5" t="n">
        <v>223235</v>
      </c>
    </row>
    <row r="31" spans="1:18">
      <c r="A31" s="4" t="s">
        <v>67</v>
      </c>
    </row>
    <row r="32" spans="1:18">
      <c r="A32" s="4" t="s">
        <v>524</v>
      </c>
      <c r="I32" s="5" t="n">
        <v>550000</v>
      </c>
    </row>
    <row r="33" spans="1:18">
      <c r="A33" s="4" t="s">
        <v>545</v>
      </c>
      <c r="I33" s="5" t="n">
        <v>11000000</v>
      </c>
    </row>
    <row r="34" spans="1:18">
      <c r="A34" s="4" t="s">
        <v>527</v>
      </c>
      <c r="L34" s="5" t="n">
        <v>20000000</v>
      </c>
      <c r="N34" s="5" t="n">
        <v>20000000</v>
      </c>
      <c r="R34" s="5" t="n">
        <v>20000000</v>
      </c>
    </row>
    <row r="35" spans="1:18">
      <c r="A35" s="4" t="s">
        <v>79</v>
      </c>
    </row>
    <row r="36" spans="1:18">
      <c r="A36" s="4" t="s">
        <v>527</v>
      </c>
      <c r="L36" s="5" t="n">
        <v>10000</v>
      </c>
      <c r="N36" s="5" t="n">
        <v>10000</v>
      </c>
      <c r="R36" s="5" t="n">
        <v>10000</v>
      </c>
    </row>
    <row r="37" spans="1:18">
      <c r="A37" s="4" t="s">
        <v>546</v>
      </c>
    </row>
    <row r="38" spans="1:18">
      <c r="A38" s="4" t="s">
        <v>545</v>
      </c>
      <c r="J38" s="5" t="n">
        <v>8250</v>
      </c>
    </row>
    <row r="39" spans="1:18">
      <c r="A39" s="4" t="s">
        <v>547</v>
      </c>
      <c r="J39" s="7" t="n">
        <v>825000</v>
      </c>
    </row>
    <row r="40" spans="1:18">
      <c r="A40" s="4" t="s">
        <v>69</v>
      </c>
    </row>
    <row r="41" spans="1:18">
      <c r="A41" s="4" t="s">
        <v>545</v>
      </c>
      <c r="H41" s="5" t="n">
        <v>254557</v>
      </c>
    </row>
    <row r="42" spans="1:18">
      <c r="A42" s="4" t="s">
        <v>525</v>
      </c>
      <c r="L42" s="7" t="n">
        <v>0</v>
      </c>
      <c r="N42" s="7" t="n">
        <v>22633931</v>
      </c>
    </row>
    <row r="43" spans="1:18">
      <c r="A43" s="4" t="s">
        <v>526</v>
      </c>
      <c r="N43" s="5" t="n">
        <v>25006</v>
      </c>
    </row>
    <row r="44" spans="1:18">
      <c r="A44" s="4" t="s">
        <v>527</v>
      </c>
      <c r="L44" s="5" t="n">
        <v>250000</v>
      </c>
      <c r="N44" s="5" t="n">
        <v>250000</v>
      </c>
      <c r="R44" s="5" t="n">
        <v>250000</v>
      </c>
    </row>
    <row r="45" spans="1:18">
      <c r="A45" s="4" t="s">
        <v>70</v>
      </c>
    </row>
    <row r="46" spans="1:18">
      <c r="A46" s="4" t="s">
        <v>524</v>
      </c>
      <c r="B46" s="5" t="n">
        <v>700000</v>
      </c>
      <c r="E46" s="5" t="n">
        <v>1400000</v>
      </c>
    </row>
    <row r="47" spans="1:18">
      <c r="A47" s="4" t="s">
        <v>545</v>
      </c>
      <c r="B47" s="5" t="n">
        <v>2184</v>
      </c>
      <c r="E47" s="5" t="n">
        <v>4368</v>
      </c>
    </row>
    <row r="48" spans="1:18">
      <c r="A48" s="4" t="s">
        <v>527</v>
      </c>
      <c r="L48" s="5" t="n">
        <v>13000</v>
      </c>
      <c r="N48" s="5" t="n">
        <v>13000</v>
      </c>
      <c r="R48" s="5" t="n">
        <v>13000</v>
      </c>
    </row>
    <row r="49" spans="1:18">
      <c r="A49" s="4" t="s">
        <v>548</v>
      </c>
      <c r="P49" s="7" t="n">
        <v>1000</v>
      </c>
    </row>
    <row r="50" spans="1:18">
      <c r="A50" s="4" t="s">
        <v>549</v>
      </c>
      <c r="P50" s="4" t="s">
        <v>550</v>
      </c>
    </row>
    <row r="51" spans="1:18">
      <c r="A51" s="4" t="s">
        <v>551</v>
      </c>
      <c r="B51" s="9" t="n">
        <v>3.12</v>
      </c>
      <c r="E51" s="9" t="n">
        <v>3.12</v>
      </c>
    </row>
    <row r="52" spans="1:18">
      <c r="A52" s="4" t="s">
        <v>530</v>
      </c>
      <c r="K52" s="7" t="n">
        <v>17805175</v>
      </c>
    </row>
    <row r="53" spans="1:18">
      <c r="A53" s="4" t="s">
        <v>531</v>
      </c>
      <c r="L53" s="7" t="n">
        <v>0</v>
      </c>
      <c r="N53" s="7" t="n">
        <v>5800175</v>
      </c>
    </row>
    <row r="54" spans="1:18">
      <c r="A54" s="4" t="s">
        <v>552</v>
      </c>
    </row>
    <row r="55" spans="1:18">
      <c r="A55" s="4" t="s">
        <v>553</v>
      </c>
      <c r="N55" s="5" t="n">
        <v>188501</v>
      </c>
    </row>
    <row r="56" spans="1:18">
      <c r="A56" s="4" t="s">
        <v>554</v>
      </c>
    </row>
    <row r="57" spans="1:18">
      <c r="A57" s="4" t="s">
        <v>555</v>
      </c>
      <c r="Q57" s="5" t="n">
        <v>13000</v>
      </c>
    </row>
    <row r="58" spans="1:18">
      <c r="A58" s="4" t="s">
        <v>527</v>
      </c>
      <c r="Q58" s="5" t="n">
        <v>40000000</v>
      </c>
    </row>
    <row r="59" spans="1:18">
      <c r="A59" s="4" t="s">
        <v>528</v>
      </c>
      <c r="Q59" s="8" t="n">
        <v>0.001</v>
      </c>
    </row>
    <row r="60" spans="1:18">
      <c r="A60" s="4" t="s">
        <v>556</v>
      </c>
    </row>
    <row r="61" spans="1:18">
      <c r="A61" s="4" t="s">
        <v>533</v>
      </c>
      <c r="C61" s="5" t="n">
        <v>188501</v>
      </c>
    </row>
    <row r="62" spans="1:18">
      <c r="A62" s="4" t="s">
        <v>557</v>
      </c>
    </row>
    <row r="63" spans="1:18">
      <c r="A63" s="4" t="s">
        <v>452</v>
      </c>
      <c r="K63" s="5" t="n">
        <v>406956</v>
      </c>
    </row>
    <row r="64" spans="1:18">
      <c r="A64" s="4" t="s">
        <v>378</v>
      </c>
      <c r="K64" s="9" t="n">
        <v>4.25</v>
      </c>
    </row>
    <row r="65" spans="1:18">
      <c r="A65" s="4" t="s">
        <v>558</v>
      </c>
      <c r="K65" s="7" t="n">
        <v>4070</v>
      </c>
    </row>
    <row r="66" spans="1:18">
      <c r="A66" s="4" t="s">
        <v>559</v>
      </c>
      <c r="K66" s="9" t="n">
        <v>0.01</v>
      </c>
    </row>
    <row r="67" spans="1:18">
      <c r="A67" s="4" t="s">
        <v>560</v>
      </c>
    </row>
    <row r="68" spans="1:18">
      <c r="A68" s="4" t="s">
        <v>561</v>
      </c>
      <c r="C68" s="4" t="s">
        <v>562</v>
      </c>
    </row>
    <row r="69" spans="1:18">
      <c r="A69" s="4" t="s">
        <v>563</v>
      </c>
      <c r="C69" s="5" t="n">
        <v>5000000</v>
      </c>
    </row>
    <row r="70" spans="1:18">
      <c r="A70" s="4" t="s">
        <v>564</v>
      </c>
      <c r="L70" s="5" t="n">
        <v>4811499</v>
      </c>
      <c r="N70" s="5" t="n">
        <v>4811499</v>
      </c>
    </row>
    <row r="71" spans="1:18">
      <c r="A71" s="4" t="s">
        <v>379</v>
      </c>
    </row>
    <row r="72" spans="1:18">
      <c r="A72" s="4" t="s">
        <v>523</v>
      </c>
      <c r="K72" s="5" t="n">
        <v>4353000</v>
      </c>
    </row>
    <row r="73" spans="1:18">
      <c r="A73" s="4" t="s">
        <v>452</v>
      </c>
      <c r="K73" s="5" t="n">
        <v>8706000</v>
      </c>
    </row>
    <row r="74" spans="1:18">
      <c r="A74" s="4" t="s">
        <v>561</v>
      </c>
      <c r="K74" s="4" t="s">
        <v>565</v>
      </c>
    </row>
    <row r="75" spans="1:18">
      <c r="A75" s="4" t="s">
        <v>541</v>
      </c>
      <c r="K75" s="4" t="s">
        <v>542</v>
      </c>
    </row>
    <row r="76" spans="1:18">
      <c r="A76" s="4" t="s">
        <v>378</v>
      </c>
      <c r="K76" s="9" t="n">
        <v>4.25</v>
      </c>
    </row>
    <row r="77" spans="1:18">
      <c r="A77" s="4" t="s">
        <v>359</v>
      </c>
      <c r="K77" s="7" t="n">
        <v>18504320</v>
      </c>
    </row>
    <row r="78" spans="1:18">
      <c r="A78" s="4" t="s">
        <v>380</v>
      </c>
      <c r="K78" s="5" t="n">
        <v>14880815</v>
      </c>
    </row>
    <row r="79" spans="1:18">
      <c r="A79" s="4" t="s">
        <v>566</v>
      </c>
      <c r="K79" s="7" t="n">
        <v>3623505</v>
      </c>
    </row>
    <row r="80" spans="1:18">
      <c r="A80" s="4" t="s">
        <v>567</v>
      </c>
      <c r="K80" s="5" t="n">
        <v>652950</v>
      </c>
    </row>
    <row r="81" spans="1:18">
      <c r="A81" s="4" t="s">
        <v>382</v>
      </c>
    </row>
    <row r="82" spans="1:18">
      <c r="A82" s="4" t="s">
        <v>378</v>
      </c>
      <c r="L82" s="9" t="n">
        <v>4.25</v>
      </c>
      <c r="N82" s="9" t="n">
        <v>4.25</v>
      </c>
    </row>
    <row r="83" spans="1:18">
      <c r="A83" s="4" t="s">
        <v>568</v>
      </c>
    </row>
    <row r="84" spans="1:18">
      <c r="A84" s="4" t="s">
        <v>452</v>
      </c>
      <c r="K84" s="5" t="n">
        <v>1305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70</v>
      </c>
    </row>
    <row r="3" spans="1:2">
      <c r="A3" s="4" t="s">
        <v>571</v>
      </c>
      <c r="B3" s="5" t="n">
        <v>275332</v>
      </c>
    </row>
    <row r="4" spans="1:2">
      <c r="A4" s="4" t="s">
        <v>572</v>
      </c>
      <c r="B4" s="5" t="n">
        <v>10795848</v>
      </c>
    </row>
    <row r="5" spans="1:2">
      <c r="A5" s="4" t="s">
        <v>573</v>
      </c>
      <c r="B5" s="5" t="n">
        <v>-4033660</v>
      </c>
    </row>
    <row r="6" spans="1:2">
      <c r="A6" s="4" t="s">
        <v>574</v>
      </c>
      <c r="B6" s="5" t="n">
        <v>-184659</v>
      </c>
    </row>
    <row r="7" spans="1:2">
      <c r="A7" s="4" t="s">
        <v>575</v>
      </c>
      <c r="B7" s="5" t="n">
        <v>6852861</v>
      </c>
    </row>
    <row r="8" spans="1:2">
      <c r="A8" s="4" t="s">
        <v>576</v>
      </c>
      <c r="B8" s="5" t="n">
        <v>6852861</v>
      </c>
    </row>
    <row r="9" spans="1:2">
      <c r="A9" s="4" t="s">
        <v>577</v>
      </c>
      <c r="B9" s="9" t="n">
        <v>43.15</v>
      </c>
    </row>
    <row r="10" spans="1:2">
      <c r="A10" s="4" t="s">
        <v>578</v>
      </c>
      <c r="B10" s="10" t="n">
        <v>4.25</v>
      </c>
    </row>
    <row r="11" spans="1:2">
      <c r="A11" s="4" t="s">
        <v>579</v>
      </c>
      <c r="B11" s="10" t="n">
        <v>4.25</v>
      </c>
    </row>
    <row r="12" spans="1:2">
      <c r="A12" s="4" t="s">
        <v>580</v>
      </c>
      <c r="B12" s="10" t="n">
        <v>47.09</v>
      </c>
    </row>
    <row r="13" spans="1:2">
      <c r="A13" s="4" t="s">
        <v>581</v>
      </c>
      <c r="B13" s="10" t="n">
        <v>4.66</v>
      </c>
    </row>
    <row r="14" spans="1:2">
      <c r="A14" s="4" t="s">
        <v>582</v>
      </c>
      <c r="B14" s="9" t="n">
        <v>4.66</v>
      </c>
    </row>
    <row r="15" spans="1:2">
      <c r="A15" s="4" t="s">
        <v>583</v>
      </c>
      <c r="B15" s="4" t="s">
        <v>584</v>
      </c>
    </row>
    <row r="16" spans="1:2">
      <c r="A16" s="4" t="s">
        <v>585</v>
      </c>
      <c r="B16" s="4" t="s">
        <v>584</v>
      </c>
    </row>
    <row r="17" spans="1:2">
      <c r="A17" s="4" t="s">
        <v>586</v>
      </c>
      <c r="B17" s="7" t="n">
        <v>18900</v>
      </c>
    </row>
    <row r="18" spans="1:2">
      <c r="A18" s="4" t="s">
        <v>587</v>
      </c>
      <c r="B18" s="7" t="n">
        <v>18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8</v>
      </c>
      <c r="B1" s="2" t="s">
        <v>589</v>
      </c>
      <c r="C1" s="2" t="s">
        <v>520</v>
      </c>
      <c r="D1" s="2" t="s">
        <v>590</v>
      </c>
      <c r="E1" s="2" t="s">
        <v>2</v>
      </c>
      <c r="F1" s="2" t="s">
        <v>350</v>
      </c>
      <c r="G1" s="2" t="s">
        <v>84</v>
      </c>
      <c r="H1" s="2" t="s">
        <v>351</v>
      </c>
      <c r="I1" s="2" t="s">
        <v>352</v>
      </c>
      <c r="J1" s="2" t="s">
        <v>2</v>
      </c>
      <c r="K1" s="2" t="s">
        <v>84</v>
      </c>
    </row>
    <row r="2" spans="1:11">
      <c r="A2" s="4" t="s">
        <v>591</v>
      </c>
      <c r="E2" s="4" t="s">
        <v>35</v>
      </c>
      <c r="G2" s="4" t="s">
        <v>35</v>
      </c>
      <c r="J2" s="7" t="n">
        <v>785200</v>
      </c>
      <c r="K2" s="4" t="s">
        <v>35</v>
      </c>
    </row>
    <row r="3" spans="1:11">
      <c r="A3" s="4" t="s">
        <v>592</v>
      </c>
      <c r="E3" s="7" t="n">
        <v>601317</v>
      </c>
      <c r="F3" s="7" t="n">
        <v>2665275</v>
      </c>
      <c r="G3" s="7" t="n">
        <v>142219</v>
      </c>
      <c r="H3" s="7" t="n">
        <v>25766</v>
      </c>
      <c r="I3" s="7" t="n">
        <v>35961</v>
      </c>
    </row>
    <row r="4" spans="1:11">
      <c r="A4" s="4" t="s">
        <v>593</v>
      </c>
    </row>
    <row r="5" spans="1:11">
      <c r="A5" s="4" t="s">
        <v>594</v>
      </c>
      <c r="J5" s="5" t="n">
        <v>260000</v>
      </c>
    </row>
    <row r="6" spans="1:11">
      <c r="A6" s="4" t="s">
        <v>595</v>
      </c>
    </row>
    <row r="7" spans="1:11">
      <c r="A7" s="4" t="s">
        <v>596</v>
      </c>
      <c r="D7" s="5" t="n">
        <v>260000</v>
      </c>
    </row>
    <row r="8" spans="1:11">
      <c r="A8" s="4" t="s">
        <v>597</v>
      </c>
      <c r="D8" s="7" t="n">
        <v>12000000</v>
      </c>
    </row>
    <row r="9" spans="1:11">
      <c r="A9" s="4" t="s">
        <v>598</v>
      </c>
    </row>
    <row r="10" spans="1:11">
      <c r="A10" s="4" t="s">
        <v>599</v>
      </c>
      <c r="B10" s="5" t="n">
        <v>2930596</v>
      </c>
    </row>
    <row r="11" spans="1:11">
      <c r="A11" s="4" t="s">
        <v>600</v>
      </c>
    </row>
    <row r="12" spans="1:11">
      <c r="A12" s="4" t="s">
        <v>601</v>
      </c>
      <c r="C12" s="5" t="n">
        <v>886119</v>
      </c>
    </row>
    <row r="13" spans="1:11">
      <c r="A13" s="4" t="s">
        <v>592</v>
      </c>
      <c r="C13" s="7" t="n">
        <v>2534300</v>
      </c>
    </row>
    <row r="14" spans="1:11">
      <c r="A14" s="4" t="s">
        <v>602</v>
      </c>
    </row>
    <row r="15" spans="1:11">
      <c r="A15" s="4" t="s">
        <v>592</v>
      </c>
      <c r="C15" s="7" t="n">
        <v>75790</v>
      </c>
    </row>
    <row r="16" spans="1:11">
      <c r="A16" s="4" t="s">
        <v>603</v>
      </c>
      <c r="C16" s="5" t="n">
        <v>26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5"/>
    <col customWidth="1" max="2" min="2" width="17"/>
    <col customWidth="1" max="3" min="3" width="21"/>
    <col customWidth="1" max="4" min="4" width="21"/>
    <col customWidth="1" max="5" min="5" width="21"/>
    <col customWidth="1" max="6" min="6" width="21"/>
  </cols>
  <sheetData>
    <row r="1" spans="1:6">
      <c r="A1" s="1" t="s">
        <v>604</v>
      </c>
      <c r="B1" s="2" t="s">
        <v>605</v>
      </c>
      <c r="C1" s="2" t="s">
        <v>200</v>
      </c>
      <c r="D1" s="2" t="s">
        <v>606</v>
      </c>
      <c r="E1" s="2" t="s">
        <v>200</v>
      </c>
      <c r="F1" s="2" t="s">
        <v>606</v>
      </c>
    </row>
    <row r="2" spans="1:6">
      <c r="A2" s="4" t="s">
        <v>607</v>
      </c>
      <c r="C2" s="7" t="n">
        <v>68960</v>
      </c>
      <c r="D2" s="7" t="n">
        <v>39976</v>
      </c>
      <c r="E2" s="7" t="n">
        <v>147113</v>
      </c>
      <c r="F2" s="7" t="n">
        <v>117194</v>
      </c>
    </row>
    <row r="3" spans="1:6">
      <c r="A3" s="4" t="s">
        <v>608</v>
      </c>
    </row>
    <row r="4" spans="1:6">
      <c r="A4" s="4" t="s">
        <v>609</v>
      </c>
      <c r="B4" s="4" t="s">
        <v>610</v>
      </c>
    </row>
    <row r="5" spans="1:6">
      <c r="A5" s="4" t="s">
        <v>611</v>
      </c>
      <c r="B5" s="5" t="n">
        <v>3425</v>
      </c>
    </row>
    <row r="6" spans="1:6">
      <c r="A6" s="4" t="s">
        <v>612</v>
      </c>
      <c r="B6" s="4" t="s">
        <v>613</v>
      </c>
    </row>
    <row r="7" spans="1:6">
      <c r="A7" s="4" t="s">
        <v>614</v>
      </c>
      <c r="E7" s="4" t="s">
        <v>6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200</v>
      </c>
    </row>
    <row r="3" spans="1:2">
      <c r="A3" s="3" t="s">
        <v>285</v>
      </c>
    </row>
    <row r="4" spans="1:2">
      <c r="A4" s="4" t="s">
        <v>617</v>
      </c>
      <c r="B4" s="7" t="n">
        <v>30538</v>
      </c>
    </row>
    <row r="5" spans="1:2">
      <c r="A5" s="4" t="s">
        <v>618</v>
      </c>
      <c r="B5" s="7" t="n">
        <v>323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7"/>
  </cols>
  <sheetData>
    <row r="1" spans="1:2">
      <c r="A1" s="1" t="s">
        <v>619</v>
      </c>
      <c r="B1" s="2" t="s">
        <v>2</v>
      </c>
    </row>
    <row r="2" spans="1:2">
      <c r="A2" s="3" t="s">
        <v>285</v>
      </c>
    </row>
    <row r="3" spans="1:2">
      <c r="A3" s="4" t="s">
        <v>620</v>
      </c>
      <c r="B3" s="4" t="s">
        <v>482</v>
      </c>
    </row>
    <row r="4" spans="1:2">
      <c r="A4" s="4" t="s">
        <v>621</v>
      </c>
      <c r="B4" s="4" t="s">
        <v>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23</v>
      </c>
      <c r="B1" s="2" t="s">
        <v>200</v>
      </c>
    </row>
    <row r="2" spans="1:2">
      <c r="A2" s="3" t="s">
        <v>285</v>
      </c>
    </row>
    <row r="3" spans="1:2">
      <c r="A3" s="5" t="n">
        <v>2018</v>
      </c>
      <c r="B3" s="7" t="n">
        <v>30495</v>
      </c>
    </row>
    <row r="4" spans="1:2">
      <c r="A4" s="5" t="n">
        <v>2019</v>
      </c>
      <c r="B4" s="5" t="n">
        <v>125538</v>
      </c>
    </row>
    <row r="5" spans="1:2">
      <c r="A5" s="5" t="n">
        <v>2020</v>
      </c>
      <c r="B5" s="5" t="n">
        <v>131814</v>
      </c>
    </row>
    <row r="6" spans="1:2">
      <c r="A6" s="5" t="n">
        <v>2021</v>
      </c>
      <c r="B6" s="5" t="n">
        <v>56035</v>
      </c>
    </row>
    <row r="7" spans="1:2">
      <c r="A7" s="4" t="s">
        <v>624</v>
      </c>
      <c r="B7" s="5" t="n">
        <v>343882</v>
      </c>
    </row>
    <row r="8" spans="1:2">
      <c r="A8" s="4" t="s">
        <v>625</v>
      </c>
      <c r="B8" s="5" t="n">
        <v>-60468</v>
      </c>
    </row>
    <row r="9" spans="1:2">
      <c r="A9" s="4" t="s">
        <v>138</v>
      </c>
      <c r="B9" s="7" t="n">
        <v>283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75"/>
    <col customWidth="1" max="3" min="3" width="48"/>
    <col customWidth="1" max="4" min="4" width="48"/>
    <col customWidth="1" max="5" min="5" width="48"/>
    <col customWidth="1" max="6" min="6" width="22"/>
    <col customWidth="1" max="7" min="7" width="36"/>
    <col customWidth="1" max="8" min="8" width="29"/>
    <col customWidth="1" max="9" min="9" width="41"/>
    <col customWidth="1" max="10" min="10" width="13"/>
  </cols>
  <sheetData>
    <row r="1" spans="1:10">
      <c r="A1" s="1" t="s">
        <v>130</v>
      </c>
      <c r="C1" s="2" t="s">
        <v>131</v>
      </c>
      <c r="D1" s="2" t="s">
        <v>132</v>
      </c>
      <c r="E1" s="2" t="s">
        <v>133</v>
      </c>
      <c r="F1" s="2" t="s">
        <v>134</v>
      </c>
      <c r="G1" s="2" t="s">
        <v>135</v>
      </c>
      <c r="H1" s="2" t="s">
        <v>136</v>
      </c>
      <c r="I1" s="2" t="s">
        <v>137</v>
      </c>
      <c r="J1" s="2" t="s">
        <v>138</v>
      </c>
    </row>
    <row r="2" spans="1:10">
      <c r="A2" s="4" t="s">
        <v>139</v>
      </c>
      <c r="C2" s="7" t="n">
        <v>11000</v>
      </c>
      <c r="D2" s="7" t="n">
        <v>150</v>
      </c>
      <c r="F2" s="7" t="n">
        <v>1610</v>
      </c>
      <c r="G2" s="7" t="n">
        <v>64078182</v>
      </c>
      <c r="H2" s="7" t="n">
        <v>-81071782</v>
      </c>
      <c r="I2" s="7" t="n">
        <v>-3831314</v>
      </c>
      <c r="J2" s="7" t="n">
        <v>-20812154</v>
      </c>
    </row>
    <row r="3" spans="1:10">
      <c r="A3" s="4" t="s">
        <v>140</v>
      </c>
      <c r="C3" s="5" t="n">
        <v>11000000</v>
      </c>
      <c r="D3" s="5" t="n">
        <v>150426</v>
      </c>
      <c r="F3" s="5" t="n">
        <v>1609530</v>
      </c>
    </row>
    <row r="4" spans="1:10">
      <c r="A4" s="4" t="s">
        <v>141</v>
      </c>
      <c r="G4" s="5" t="n">
        <v>35961</v>
      </c>
      <c r="J4" s="5" t="n">
        <v>35961</v>
      </c>
    </row>
    <row r="5" spans="1:10">
      <c r="A5" s="4" t="s">
        <v>142</v>
      </c>
      <c r="G5" s="5" t="n">
        <v>-754900</v>
      </c>
      <c r="J5" s="5" t="n">
        <v>-754900</v>
      </c>
    </row>
    <row r="6" spans="1:10">
      <c r="A6" s="4" t="s">
        <v>143</v>
      </c>
      <c r="H6" s="5" t="n">
        <v>-3097732</v>
      </c>
      <c r="J6" s="5" t="n">
        <v>-3097732</v>
      </c>
    </row>
    <row r="7" spans="1:10">
      <c r="A7" s="4" t="s">
        <v>144</v>
      </c>
      <c r="C7" s="7" t="n">
        <v>11000</v>
      </c>
      <c r="D7" s="7" t="n">
        <v>150</v>
      </c>
      <c r="F7" s="7" t="n">
        <v>1610</v>
      </c>
      <c r="G7" s="5" t="n">
        <v>63359243</v>
      </c>
      <c r="H7" s="5" t="n">
        <v>-84169514</v>
      </c>
      <c r="I7" s="5" t="n">
        <v>-3831314</v>
      </c>
      <c r="J7" s="5" t="n">
        <v>-24628825</v>
      </c>
    </row>
    <row r="8" spans="1:10">
      <c r="A8" s="4" t="s">
        <v>145</v>
      </c>
      <c r="C8" s="5" t="n">
        <v>11000000</v>
      </c>
      <c r="D8" s="5" t="n">
        <v>150426</v>
      </c>
      <c r="F8" s="5" t="n">
        <v>1609530</v>
      </c>
    </row>
    <row r="9" spans="1:10">
      <c r="A9" s="4" t="s">
        <v>139</v>
      </c>
      <c r="C9" s="7" t="n">
        <v>11000</v>
      </c>
      <c r="D9" s="7" t="n">
        <v>150</v>
      </c>
      <c r="F9" s="7" t="n">
        <v>1610</v>
      </c>
      <c r="G9" s="5" t="n">
        <v>64078182</v>
      </c>
      <c r="H9" s="5" t="n">
        <v>-81071782</v>
      </c>
      <c r="I9" s="5" t="n">
        <v>-3831314</v>
      </c>
      <c r="J9" s="5" t="n">
        <v>-20812154</v>
      </c>
    </row>
    <row r="10" spans="1:10">
      <c r="A10" s="4" t="s">
        <v>140</v>
      </c>
      <c r="C10" s="5" t="n">
        <v>11000000</v>
      </c>
      <c r="D10" s="5" t="n">
        <v>150426</v>
      </c>
      <c r="F10" s="5" t="n">
        <v>1609530</v>
      </c>
    </row>
    <row r="11" spans="1:10">
      <c r="A11" s="4" t="s">
        <v>146</v>
      </c>
      <c r="J11" s="4" t="s">
        <v>35</v>
      </c>
    </row>
    <row r="12" spans="1:10">
      <c r="A12" s="4" t="s">
        <v>147</v>
      </c>
      <c r="J12" s="4" t="s">
        <v>35</v>
      </c>
    </row>
    <row r="13" spans="1:10">
      <c r="A13" s="4" t="s">
        <v>148</v>
      </c>
      <c r="J13" s="4" t="s">
        <v>35</v>
      </c>
    </row>
    <row r="14" spans="1:10">
      <c r="A14" s="4" t="s">
        <v>143</v>
      </c>
      <c r="J14" s="5" t="n">
        <v>-101134331</v>
      </c>
    </row>
    <row r="15" spans="1:10">
      <c r="A15" s="4" t="s">
        <v>149</v>
      </c>
      <c r="C15" s="7" t="n">
        <v>11000</v>
      </c>
      <c r="D15" s="7" t="n">
        <v>220</v>
      </c>
      <c r="F15" s="7" t="n">
        <v>4813</v>
      </c>
      <c r="G15" s="5" t="n">
        <v>115474814</v>
      </c>
      <c r="H15" s="5" t="n">
        <v>-182206113</v>
      </c>
      <c r="I15" s="4" t="s">
        <v>35</v>
      </c>
      <c r="J15" s="5" t="n">
        <v>-66715266</v>
      </c>
    </row>
    <row r="16" spans="1:10">
      <c r="A16" s="4" t="s">
        <v>150</v>
      </c>
      <c r="C16" s="5" t="n">
        <v>11000000</v>
      </c>
      <c r="D16" s="5" t="n">
        <v>220432</v>
      </c>
      <c r="F16" s="5" t="n">
        <v>4812632</v>
      </c>
    </row>
    <row r="17" spans="1:10">
      <c r="A17" s="4" t="s">
        <v>144</v>
      </c>
      <c r="C17" s="7" t="n">
        <v>11000</v>
      </c>
      <c r="D17" s="7" t="n">
        <v>150</v>
      </c>
      <c r="F17" s="7" t="n">
        <v>1610</v>
      </c>
      <c r="G17" s="5" t="n">
        <v>63359243</v>
      </c>
      <c r="H17" s="5" t="n">
        <v>-84169514</v>
      </c>
      <c r="I17" s="5" t="n">
        <v>-3831314</v>
      </c>
      <c r="J17" s="5" t="n">
        <v>-24628825</v>
      </c>
    </row>
    <row r="18" spans="1:10">
      <c r="A18" s="4" t="s">
        <v>145</v>
      </c>
      <c r="C18" s="5" t="n">
        <v>11000000</v>
      </c>
      <c r="D18" s="5" t="n">
        <v>150426</v>
      </c>
      <c r="F18" s="5" t="n">
        <v>1609530</v>
      </c>
    </row>
    <row r="19" spans="1:10">
      <c r="A19" s="4" t="s">
        <v>141</v>
      </c>
      <c r="G19" s="5" t="n">
        <v>25766</v>
      </c>
      <c r="J19" s="5" t="n">
        <v>25766</v>
      </c>
    </row>
    <row r="20" spans="1:10">
      <c r="A20" s="4" t="s">
        <v>142</v>
      </c>
      <c r="G20" s="5" t="n">
        <v>-790900</v>
      </c>
      <c r="J20" s="5" t="n">
        <v>-790900</v>
      </c>
    </row>
    <row r="21" spans="1:10">
      <c r="A21" s="4" t="s">
        <v>151</v>
      </c>
      <c r="D21" s="7" t="n">
        <v>30</v>
      </c>
      <c r="G21" s="5" t="n">
        <v>3023470</v>
      </c>
      <c r="J21" s="5" t="n">
        <v>3023500</v>
      </c>
    </row>
    <row r="22" spans="1:10">
      <c r="A22" s="4" t="s">
        <v>152</v>
      </c>
      <c r="D22" s="5" t="n">
        <v>30235</v>
      </c>
    </row>
    <row r="23" spans="1:10">
      <c r="A23" s="4" t="s">
        <v>153</v>
      </c>
      <c r="D23" s="7" t="n">
        <v>13</v>
      </c>
      <c r="G23" s="5" t="n">
        <v>1245487</v>
      </c>
      <c r="J23" s="5" t="n">
        <v>1245500</v>
      </c>
    </row>
    <row r="24" spans="1:10">
      <c r="A24" s="4" t="s">
        <v>154</v>
      </c>
      <c r="D24" s="5" t="n">
        <v>12455</v>
      </c>
    </row>
    <row r="25" spans="1:10">
      <c r="A25" s="4" t="s">
        <v>155</v>
      </c>
      <c r="D25" s="7" t="n">
        <v>19</v>
      </c>
      <c r="G25" s="5" t="n">
        <v>1904981</v>
      </c>
      <c r="J25" s="5" t="n">
        <v>1905000</v>
      </c>
    </row>
    <row r="26" spans="1:10">
      <c r="A26" s="4" t="s">
        <v>156</v>
      </c>
      <c r="D26" s="5" t="n">
        <v>19050</v>
      </c>
    </row>
    <row r="27" spans="1:10">
      <c r="A27" s="4" t="s">
        <v>157</v>
      </c>
      <c r="F27" s="7" t="n">
        <v>21</v>
      </c>
      <c r="G27" s="5" t="n">
        <v>181904</v>
      </c>
      <c r="J27" s="5" t="n">
        <v>181925</v>
      </c>
    </row>
    <row r="28" spans="1:10">
      <c r="A28" s="4" t="s">
        <v>158</v>
      </c>
      <c r="F28" s="5" t="n">
        <v>21166</v>
      </c>
    </row>
    <row r="29" spans="1:10">
      <c r="A29" s="4" t="s">
        <v>159</v>
      </c>
      <c r="I29" s="5" t="n">
        <v>3831314</v>
      </c>
      <c r="J29" s="5" t="n">
        <v>3831314</v>
      </c>
    </row>
    <row r="30" spans="1:10">
      <c r="A30" s="4" t="s">
        <v>143</v>
      </c>
      <c r="H30" s="5" t="n">
        <v>-4416167</v>
      </c>
      <c r="J30" s="5" t="n">
        <v>-4416167</v>
      </c>
    </row>
    <row r="31" spans="1:10">
      <c r="A31" s="4" t="s">
        <v>160</v>
      </c>
      <c r="C31" s="7" t="n">
        <v>11000</v>
      </c>
      <c r="D31" s="7" t="n">
        <v>212</v>
      </c>
      <c r="F31" s="7" t="n">
        <v>1631</v>
      </c>
      <c r="G31" s="5" t="n">
        <v>68949951</v>
      </c>
      <c r="H31" s="5" t="n">
        <v>-88585681</v>
      </c>
      <c r="I31" s="4" t="s">
        <v>35</v>
      </c>
      <c r="J31" s="5" t="n">
        <v>-19622887</v>
      </c>
    </row>
    <row r="32" spans="1:10">
      <c r="A32" s="4" t="s">
        <v>161</v>
      </c>
      <c r="C32" s="5" t="n">
        <v>11000000</v>
      </c>
      <c r="D32" s="5" t="n">
        <v>212166</v>
      </c>
      <c r="F32" s="5" t="n">
        <v>1630696</v>
      </c>
    </row>
    <row r="33" spans="1:10">
      <c r="A33" s="4" t="s">
        <v>141</v>
      </c>
      <c r="F33" s="7" t="n">
        <v>10</v>
      </c>
      <c r="G33" s="5" t="n">
        <v>142209</v>
      </c>
      <c r="J33" s="5" t="n">
        <v>142219</v>
      </c>
    </row>
    <row r="34" spans="1:10">
      <c r="A34" s="4" t="s">
        <v>162</v>
      </c>
      <c r="F34" s="5" t="n">
        <v>10000</v>
      </c>
    </row>
    <row r="35" spans="1:10">
      <c r="A35" s="4" t="s">
        <v>142</v>
      </c>
      <c r="G35" s="5" t="n">
        <v>-828500</v>
      </c>
      <c r="J35" s="5" t="n">
        <v>-828500</v>
      </c>
    </row>
    <row r="36" spans="1:10">
      <c r="A36" s="4" t="s">
        <v>155</v>
      </c>
      <c r="D36" s="7" t="n">
        <v>8</v>
      </c>
      <c r="G36" s="5" t="n">
        <v>826492</v>
      </c>
      <c r="J36" s="5" t="n">
        <v>826500</v>
      </c>
    </row>
    <row r="37" spans="1:10">
      <c r="A37" s="4" t="s">
        <v>156</v>
      </c>
      <c r="D37" s="5" t="n">
        <v>8266</v>
      </c>
    </row>
    <row r="38" spans="1:10">
      <c r="A38" s="4" t="s">
        <v>163</v>
      </c>
      <c r="F38" s="7" t="n">
        <v>3171</v>
      </c>
      <c r="G38" s="5" t="n">
        <v>46384662</v>
      </c>
      <c r="J38" s="5" t="n">
        <v>46387833</v>
      </c>
    </row>
    <row r="39" spans="1:10">
      <c r="A39" s="4" t="s">
        <v>164</v>
      </c>
      <c r="F39" s="5" t="n">
        <v>3170937</v>
      </c>
    </row>
    <row r="40" spans="1:10">
      <c r="A40" s="4" t="s">
        <v>165</v>
      </c>
      <c r="F40" s="7" t="n">
        <v>1</v>
      </c>
      <c r="J40" s="5" t="n">
        <v>1</v>
      </c>
    </row>
    <row r="41" spans="1:10">
      <c r="A41" s="4" t="s">
        <v>166</v>
      </c>
      <c r="F41" s="5" t="n">
        <v>999</v>
      </c>
    </row>
    <row r="42" spans="1:10">
      <c r="A42" s="4" t="s">
        <v>143</v>
      </c>
      <c r="H42" s="5" t="n">
        <v>-93620432</v>
      </c>
      <c r="J42" s="5" t="n">
        <v>-93620432</v>
      </c>
    </row>
    <row r="43" spans="1:10">
      <c r="A43" s="4" t="s">
        <v>149</v>
      </c>
      <c r="C43" s="7" t="n">
        <v>11000</v>
      </c>
      <c r="D43" s="7" t="n">
        <v>220</v>
      </c>
      <c r="F43" s="7" t="n">
        <v>4813</v>
      </c>
      <c r="G43" s="5" t="n">
        <v>115474814</v>
      </c>
      <c r="H43" s="5" t="n">
        <v>-182206113</v>
      </c>
      <c r="I43" s="4" t="s">
        <v>35</v>
      </c>
      <c r="J43" s="5" t="n">
        <v>-66715266</v>
      </c>
    </row>
    <row r="44" spans="1:10">
      <c r="A44" s="4" t="s">
        <v>150</v>
      </c>
      <c r="C44" s="5" t="n">
        <v>11000000</v>
      </c>
      <c r="D44" s="5" t="n">
        <v>220432</v>
      </c>
      <c r="F44" s="5" t="n">
        <v>4812632</v>
      </c>
    </row>
    <row r="45" spans="1:10">
      <c r="A45" s="4" t="s">
        <v>167</v>
      </c>
      <c r="C45" s="7" t="n">
        <v>11000</v>
      </c>
      <c r="D45" s="7" t="n">
        <v>230</v>
      </c>
      <c r="E45" s="4" t="s">
        <v>35</v>
      </c>
      <c r="F45" s="7" t="n">
        <v>5524</v>
      </c>
      <c r="G45" s="5" t="n">
        <v>119499141</v>
      </c>
      <c r="H45" s="5" t="n">
        <v>-156435278</v>
      </c>
      <c r="J45" s="5" t="n">
        <v>-36919383</v>
      </c>
    </row>
    <row r="46" spans="1:10">
      <c r="A46" s="4" t="s">
        <v>168</v>
      </c>
      <c r="C46" s="5" t="n">
        <v>11000000</v>
      </c>
      <c r="D46" s="5" t="n">
        <v>229551</v>
      </c>
      <c r="E46" s="4" t="s">
        <v>35</v>
      </c>
      <c r="F46" s="5" t="n">
        <v>5523673</v>
      </c>
    </row>
    <row r="47" spans="1:10">
      <c r="A47" s="4" t="s">
        <v>141</v>
      </c>
      <c r="F47" s="7" t="n">
        <v>932</v>
      </c>
      <c r="G47" s="5" t="n">
        <v>2664343</v>
      </c>
      <c r="J47" s="5" t="n">
        <v>2665275</v>
      </c>
    </row>
    <row r="48" spans="1:10">
      <c r="A48" s="4" t="s">
        <v>162</v>
      </c>
      <c r="F48" s="5" t="n">
        <v>932328</v>
      </c>
    </row>
    <row r="49" spans="1:10">
      <c r="A49" s="4" t="s">
        <v>142</v>
      </c>
      <c r="G49" s="5" t="n">
        <v>-607800</v>
      </c>
      <c r="J49" s="5" t="n">
        <v>-607800</v>
      </c>
    </row>
    <row r="50" spans="1:10">
      <c r="A50" s="4" t="s">
        <v>155</v>
      </c>
      <c r="D50" s="7" t="n">
        <v>25</v>
      </c>
      <c r="G50" s="5" t="n">
        <v>2500575</v>
      </c>
      <c r="J50" s="5" t="n">
        <v>2500600</v>
      </c>
    </row>
    <row r="51" spans="1:10">
      <c r="A51" s="4" t="s">
        <v>156</v>
      </c>
      <c r="D51" s="5" t="n">
        <v>25006</v>
      </c>
    </row>
    <row r="52" spans="1:10">
      <c r="A52" s="4" t="s">
        <v>169</v>
      </c>
      <c r="B52" s="4" t="s">
        <v>170</v>
      </c>
      <c r="C52" s="4" t="s">
        <v>35</v>
      </c>
      <c r="D52" s="4" t="s">
        <v>35</v>
      </c>
      <c r="E52" s="4" t="s">
        <v>35</v>
      </c>
      <c r="F52" s="7" t="n">
        <v>4353</v>
      </c>
      <c r="G52" s="5" t="n">
        <v>14876462</v>
      </c>
      <c r="H52" s="4" t="s">
        <v>35</v>
      </c>
      <c r="J52" s="5" t="n">
        <v>14880815</v>
      </c>
    </row>
    <row r="53" spans="1:10">
      <c r="A53" s="4" t="s">
        <v>171</v>
      </c>
      <c r="B53" s="4" t="s">
        <v>170</v>
      </c>
      <c r="C53" s="4" t="s">
        <v>35</v>
      </c>
      <c r="D53" s="4" t="s">
        <v>35</v>
      </c>
      <c r="E53" s="4" t="s">
        <v>35</v>
      </c>
      <c r="F53" s="5" t="n">
        <v>4353000</v>
      </c>
    </row>
    <row r="54" spans="1:10">
      <c r="A54" s="4" t="s">
        <v>172</v>
      </c>
      <c r="C54" s="7" t="n">
        <v>-11000</v>
      </c>
      <c r="F54" s="7" t="n">
        <v>550</v>
      </c>
      <c r="G54" s="5" t="n">
        <v>10450</v>
      </c>
    </row>
    <row r="55" spans="1:10">
      <c r="A55" s="4" t="s">
        <v>173</v>
      </c>
      <c r="C55" s="5" t="n">
        <v>-11000000</v>
      </c>
      <c r="F55" s="5" t="n">
        <v>550000</v>
      </c>
    </row>
    <row r="56" spans="1:10">
      <c r="A56" s="4" t="s">
        <v>174</v>
      </c>
      <c r="F56" s="7" t="n">
        <v>223</v>
      </c>
      <c r="G56" s="5" t="n">
        <v>824777</v>
      </c>
      <c r="J56" s="5" t="n">
        <v>825000</v>
      </c>
    </row>
    <row r="57" spans="1:10">
      <c r="A57" s="4" t="s">
        <v>175</v>
      </c>
      <c r="F57" s="5" t="n">
        <v>223235</v>
      </c>
    </row>
    <row r="58" spans="1:10">
      <c r="A58" s="4" t="s">
        <v>176</v>
      </c>
      <c r="D58" s="7" t="n">
        <v>-255</v>
      </c>
      <c r="F58" s="7" t="n">
        <v>9112</v>
      </c>
      <c r="G58" s="5" t="n">
        <v>-8857</v>
      </c>
    </row>
    <row r="59" spans="1:10">
      <c r="A59" s="4" t="s">
        <v>177</v>
      </c>
      <c r="D59" s="5" t="n">
        <v>-254557</v>
      </c>
      <c r="F59" s="5" t="n">
        <v>9111644</v>
      </c>
    </row>
    <row r="60" spans="1:10">
      <c r="A60" s="4" t="s">
        <v>146</v>
      </c>
      <c r="E60" s="7" t="n">
        <v>12</v>
      </c>
      <c r="G60" s="5" t="n">
        <v>12004988</v>
      </c>
      <c r="J60" s="5" t="n">
        <v>12005000</v>
      </c>
    </row>
    <row r="61" spans="1:10">
      <c r="A61" s="4" t="s">
        <v>178</v>
      </c>
      <c r="E61" s="5" t="n">
        <v>12005</v>
      </c>
    </row>
    <row r="62" spans="1:10">
      <c r="A62" s="4" t="s">
        <v>179</v>
      </c>
      <c r="F62" s="7" t="n">
        <v>1488</v>
      </c>
      <c r="G62" s="5" t="n">
        <v>4282500</v>
      </c>
      <c r="J62" s="5" t="n">
        <v>4283988</v>
      </c>
    </row>
    <row r="63" spans="1:10">
      <c r="A63" s="4" t="s">
        <v>180</v>
      </c>
      <c r="F63" s="5" t="n">
        <v>1488021</v>
      </c>
    </row>
    <row r="64" spans="1:10">
      <c r="A64" s="4" t="s">
        <v>147</v>
      </c>
      <c r="G64" s="5" t="n">
        <v>36445</v>
      </c>
      <c r="J64" s="5" t="n">
        <v>36445</v>
      </c>
    </row>
    <row r="65" spans="1:10">
      <c r="A65" s="4" t="s">
        <v>181</v>
      </c>
      <c r="G65" s="5" t="n">
        <v>23458931</v>
      </c>
      <c r="J65" s="5" t="n">
        <v>23458931</v>
      </c>
    </row>
    <row r="66" spans="1:10">
      <c r="A66" s="4" t="s">
        <v>182</v>
      </c>
      <c r="G66" s="5" t="n">
        <v>-23458931</v>
      </c>
      <c r="J66" s="5" t="n">
        <v>-23458931</v>
      </c>
    </row>
    <row r="67" spans="1:10">
      <c r="A67" s="4" t="s">
        <v>183</v>
      </c>
      <c r="G67" s="5" t="n">
        <v>785200</v>
      </c>
      <c r="J67" s="5" t="n">
        <v>785200</v>
      </c>
    </row>
    <row r="68" spans="1:10">
      <c r="A68" s="4" t="s">
        <v>143</v>
      </c>
      <c r="H68" s="5" t="n">
        <v>2204088</v>
      </c>
      <c r="J68" s="5" t="n">
        <v>2204088</v>
      </c>
    </row>
    <row r="69" spans="1:10">
      <c r="A69" s="4" t="s">
        <v>184</v>
      </c>
      <c r="C69" s="4" t="s">
        <v>35</v>
      </c>
      <c r="D69" s="4" t="s">
        <v>35</v>
      </c>
      <c r="E69" s="7" t="n">
        <v>12</v>
      </c>
      <c r="F69" s="7" t="n">
        <v>22182</v>
      </c>
      <c r="G69" s="5" t="n">
        <v>156868224</v>
      </c>
      <c r="H69" s="5" t="n">
        <v>-154231190</v>
      </c>
      <c r="J69" s="5" t="n">
        <v>2659228</v>
      </c>
    </row>
    <row r="70" spans="1:10">
      <c r="A70" s="4" t="s">
        <v>185</v>
      </c>
      <c r="C70" s="4" t="s">
        <v>35</v>
      </c>
      <c r="D70" s="4" t="s">
        <v>35</v>
      </c>
      <c r="E70" s="5" t="n">
        <v>12005</v>
      </c>
      <c r="F70" s="5" t="n">
        <v>22181901</v>
      </c>
    </row>
    <row r="71" spans="1:10">
      <c r="A71" s="4" t="s">
        <v>167</v>
      </c>
      <c r="C71" s="7" t="n">
        <v>11000</v>
      </c>
      <c r="D71" s="7" t="n">
        <v>230</v>
      </c>
      <c r="E71" s="4" t="s">
        <v>35</v>
      </c>
      <c r="F71" s="7" t="n">
        <v>5524</v>
      </c>
      <c r="G71" s="5" t="n">
        <v>119499141</v>
      </c>
      <c r="H71" s="5" t="n">
        <v>-156435278</v>
      </c>
      <c r="J71" s="5" t="n">
        <v>-36919383</v>
      </c>
    </row>
    <row r="72" spans="1:10">
      <c r="A72" s="4" t="s">
        <v>168</v>
      </c>
      <c r="C72" s="5" t="n">
        <v>11000000</v>
      </c>
      <c r="D72" s="5" t="n">
        <v>229551</v>
      </c>
      <c r="E72" s="4" t="s">
        <v>35</v>
      </c>
      <c r="F72" s="5" t="n">
        <v>5523673</v>
      </c>
    </row>
    <row r="73" spans="1:10">
      <c r="A73" s="4" t="s">
        <v>146</v>
      </c>
      <c r="J73" s="5" t="n">
        <v>12005000</v>
      </c>
    </row>
    <row r="74" spans="1:10">
      <c r="A74" s="4" t="s">
        <v>147</v>
      </c>
      <c r="J74" s="5" t="n">
        <v>36445</v>
      </c>
    </row>
    <row r="75" spans="1:10">
      <c r="A75" s="4" t="s">
        <v>148</v>
      </c>
      <c r="J75" s="5" t="n">
        <v>409042</v>
      </c>
    </row>
    <row r="76" spans="1:10">
      <c r="A76" s="4" t="s">
        <v>143</v>
      </c>
      <c r="J76" s="5" t="n">
        <v>-1164630</v>
      </c>
    </row>
    <row r="77" spans="1:10">
      <c r="A77" s="4" t="s">
        <v>186</v>
      </c>
      <c r="C77" s="4" t="s">
        <v>35</v>
      </c>
      <c r="D77" s="4" t="s">
        <v>35</v>
      </c>
      <c r="E77" s="7" t="n">
        <v>5</v>
      </c>
      <c r="F77" s="7" t="n">
        <v>25564</v>
      </c>
      <c r="G77" s="5" t="n">
        <v>175021206</v>
      </c>
      <c r="H77" s="5" t="n">
        <v>-157599908</v>
      </c>
      <c r="J77" s="5" t="n">
        <v>17446867</v>
      </c>
    </row>
    <row r="78" spans="1:10">
      <c r="A78" s="4" t="s">
        <v>187</v>
      </c>
      <c r="C78" s="4" t="s">
        <v>35</v>
      </c>
      <c r="D78" s="4" t="s">
        <v>35</v>
      </c>
      <c r="E78" s="5" t="n">
        <v>5453</v>
      </c>
      <c r="F78" s="5" t="n">
        <v>25564103</v>
      </c>
    </row>
    <row r="79" spans="1:10">
      <c r="A79" s="4" t="s">
        <v>184</v>
      </c>
      <c r="C79" s="4" t="s">
        <v>35</v>
      </c>
      <c r="D79" s="4" t="s">
        <v>35</v>
      </c>
      <c r="E79" s="7" t="n">
        <v>12</v>
      </c>
      <c r="F79" s="7" t="n">
        <v>22182</v>
      </c>
      <c r="G79" s="5" t="n">
        <v>156868224</v>
      </c>
      <c r="H79" s="5" t="n">
        <v>-154231190</v>
      </c>
      <c r="J79" s="5" t="n">
        <v>2659228</v>
      </c>
    </row>
    <row r="80" spans="1:10">
      <c r="A80" s="4" t="s">
        <v>185</v>
      </c>
      <c r="C80" s="4" t="s">
        <v>35</v>
      </c>
      <c r="D80" s="4" t="s">
        <v>35</v>
      </c>
      <c r="E80" s="5" t="n">
        <v>12005</v>
      </c>
      <c r="F80" s="5" t="n">
        <v>22181901</v>
      </c>
    </row>
    <row r="81" spans="1:10">
      <c r="A81" s="4" t="s">
        <v>179</v>
      </c>
      <c r="F81" s="7" t="n">
        <v>25</v>
      </c>
      <c r="G81" s="5" t="n">
        <v>69975</v>
      </c>
      <c r="J81" s="5" t="n">
        <v>70000</v>
      </c>
    </row>
    <row r="82" spans="1:10">
      <c r="A82" s="4" t="s">
        <v>180</v>
      </c>
      <c r="F82" s="5" t="n">
        <v>25669</v>
      </c>
    </row>
    <row r="83" spans="1:10">
      <c r="A83" s="4" t="s">
        <v>188</v>
      </c>
      <c r="E83" s="7" t="n">
        <v>-4</v>
      </c>
      <c r="F83" s="7" t="n">
        <v>1400</v>
      </c>
      <c r="G83" s="5" t="n">
        <v>-1396</v>
      </c>
    </row>
    <row r="84" spans="1:10">
      <c r="A84" s="4" t="s">
        <v>189</v>
      </c>
      <c r="E84" s="5" t="n">
        <v>-4368</v>
      </c>
      <c r="F84" s="5" t="n">
        <v>1400000</v>
      </c>
    </row>
    <row r="85" spans="1:10">
      <c r="A85" s="4" t="s">
        <v>190</v>
      </c>
      <c r="F85" s="7" t="n">
        <v>4034</v>
      </c>
      <c r="G85" s="5" t="n">
        <v>17139022</v>
      </c>
      <c r="J85" s="5" t="n">
        <v>17143056</v>
      </c>
    </row>
    <row r="86" spans="1:10">
      <c r="A86" s="4" t="s">
        <v>191</v>
      </c>
      <c r="F86" s="5" t="n">
        <v>4033660</v>
      </c>
    </row>
    <row r="87" spans="1:10">
      <c r="A87" s="4" t="s">
        <v>192</v>
      </c>
      <c r="F87" s="7" t="n">
        <v>-2942</v>
      </c>
      <c r="G87" s="5" t="n">
        <v>2942</v>
      </c>
    </row>
    <row r="88" spans="1:10">
      <c r="A88" s="4" t="s">
        <v>193</v>
      </c>
      <c r="F88" s="5" t="n">
        <v>-2942099</v>
      </c>
    </row>
    <row r="89" spans="1:10">
      <c r="A89" s="4" t="s">
        <v>148</v>
      </c>
      <c r="G89" s="5" t="n">
        <v>409042</v>
      </c>
      <c r="J89" s="5" t="n">
        <v>409042</v>
      </c>
    </row>
    <row r="90" spans="1:10">
      <c r="A90" s="4" t="s">
        <v>143</v>
      </c>
      <c r="H90" s="5" t="n">
        <v>-1232785</v>
      </c>
      <c r="J90" s="5" t="n">
        <v>-1232785</v>
      </c>
    </row>
    <row r="91" spans="1:10">
      <c r="A91" s="4" t="s">
        <v>194</v>
      </c>
      <c r="C91" s="4" t="s">
        <v>35</v>
      </c>
      <c r="D91" s="4" t="s">
        <v>35</v>
      </c>
      <c r="E91" s="7" t="n">
        <v>8</v>
      </c>
      <c r="F91" s="7" t="n">
        <v>24699</v>
      </c>
      <c r="G91" s="5" t="n">
        <v>174487809</v>
      </c>
      <c r="H91" s="5" t="n">
        <v>-155463975</v>
      </c>
      <c r="J91" s="5" t="n">
        <v>19048541</v>
      </c>
    </row>
    <row r="92" spans="1:10">
      <c r="A92" s="4" t="s">
        <v>195</v>
      </c>
      <c r="C92" s="4" t="s">
        <v>35</v>
      </c>
      <c r="D92" s="4" t="s">
        <v>35</v>
      </c>
      <c r="E92" s="5" t="n">
        <v>7637</v>
      </c>
      <c r="F92" s="5" t="n">
        <v>24699131</v>
      </c>
    </row>
    <row r="93" spans="1:10">
      <c r="A93" s="4" t="s">
        <v>141</v>
      </c>
      <c r="F93" s="7" t="n">
        <v>189</v>
      </c>
      <c r="G93" s="5" t="n">
        <v>601128</v>
      </c>
      <c r="J93" s="7" t="n">
        <v>601317</v>
      </c>
    </row>
    <row r="94" spans="1:10">
      <c r="A94" s="4" t="s">
        <v>162</v>
      </c>
      <c r="F94" s="5" t="n">
        <v>188501</v>
      </c>
    </row>
    <row r="95" spans="1:10">
      <c r="A95" s="4" t="s">
        <v>156</v>
      </c>
      <c r="J95" s="4" t="s">
        <v>35</v>
      </c>
    </row>
    <row r="96" spans="1:10">
      <c r="A96" s="4" t="s">
        <v>173</v>
      </c>
      <c r="J96" s="4" t="s">
        <v>35</v>
      </c>
    </row>
    <row r="97" spans="1:10">
      <c r="A97" s="4" t="s">
        <v>188</v>
      </c>
      <c r="E97" s="7" t="n">
        <v>-3</v>
      </c>
      <c r="F97" s="7" t="n">
        <v>700</v>
      </c>
      <c r="G97" s="5" t="n">
        <v>-697</v>
      </c>
    </row>
    <row r="98" spans="1:10">
      <c r="A98" s="4" t="s">
        <v>189</v>
      </c>
      <c r="E98" s="5" t="n">
        <v>-2184</v>
      </c>
      <c r="F98" s="5" t="n">
        <v>700000</v>
      </c>
    </row>
    <row r="99" spans="1:10">
      <c r="A99" s="4" t="s">
        <v>196</v>
      </c>
      <c r="F99" s="7" t="n">
        <v>-24</v>
      </c>
      <c r="G99" s="5" t="n">
        <v>-67034</v>
      </c>
      <c r="J99" s="7" t="n">
        <v>-67058</v>
      </c>
    </row>
    <row r="100" spans="1:10">
      <c r="A100" s="4" t="s">
        <v>197</v>
      </c>
      <c r="F100" s="5" t="n">
        <v>-23529</v>
      </c>
      <c r="J100" s="4" t="s">
        <v>35</v>
      </c>
    </row>
    <row r="101" spans="1:10">
      <c r="A101" s="4" t="s">
        <v>143</v>
      </c>
      <c r="H101" s="5" t="n">
        <v>-2135933</v>
      </c>
      <c r="J101" s="7" t="n">
        <v>-2135933</v>
      </c>
    </row>
    <row r="102" spans="1:10">
      <c r="A102" s="4" t="s">
        <v>186</v>
      </c>
      <c r="C102" s="4" t="s">
        <v>35</v>
      </c>
      <c r="D102" s="4" t="s">
        <v>35</v>
      </c>
      <c r="E102" s="7" t="n">
        <v>5</v>
      </c>
      <c r="F102" s="7" t="n">
        <v>25564</v>
      </c>
      <c r="G102" s="7" t="n">
        <v>175021206</v>
      </c>
      <c r="H102" s="7" t="n">
        <v>-157599908</v>
      </c>
      <c r="J102" s="7" t="n">
        <v>17446867</v>
      </c>
    </row>
    <row r="103" spans="1:10">
      <c r="A103" s="4" t="s">
        <v>187</v>
      </c>
      <c r="C103" s="4" t="s">
        <v>35</v>
      </c>
      <c r="D103" s="4" t="s">
        <v>35</v>
      </c>
      <c r="E103" s="5" t="n">
        <v>5453</v>
      </c>
      <c r="F103" s="5" t="n">
        <v>25564103</v>
      </c>
    </row>
    <row r="104" spans="1:10"/>
    <row r="105" spans="1:10">
      <c r="A105" s="4" t="s">
        <v>170</v>
      </c>
      <c r="B105" s="4" t="s">
        <v>198</v>
      </c>
    </row>
  </sheetData>
  <mergeCells count="3">
    <mergeCell ref="A1:B1"/>
    <mergeCell ref="A104:I104"/>
    <mergeCell ref="B105:I10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s>
  <sheetData>
    <row r="1" spans="1:21">
      <c r="A1" s="1" t="s">
        <v>626</v>
      </c>
      <c r="B1" s="2" t="s">
        <v>627</v>
      </c>
      <c r="C1" s="2" t="s">
        <v>628</v>
      </c>
      <c r="D1" s="2" t="s">
        <v>517</v>
      </c>
      <c r="E1" s="2" t="s">
        <v>629</v>
      </c>
      <c r="F1" s="2" t="s">
        <v>589</v>
      </c>
      <c r="G1" s="2" t="s">
        <v>347</v>
      </c>
      <c r="H1" s="2" t="s">
        <v>630</v>
      </c>
      <c r="I1" s="2" t="s">
        <v>444</v>
      </c>
      <c r="J1" s="2" t="s">
        <v>444</v>
      </c>
      <c r="K1" s="2" t="s">
        <v>444</v>
      </c>
      <c r="L1" s="2" t="s">
        <v>348</v>
      </c>
      <c r="M1" s="2" t="s">
        <v>631</v>
      </c>
      <c r="N1" s="2" t="s">
        <v>632</v>
      </c>
      <c r="O1" s="2" t="s">
        <v>408</v>
      </c>
      <c r="P1" s="2" t="s">
        <v>590</v>
      </c>
      <c r="Q1" s="2" t="s">
        <v>633</v>
      </c>
      <c r="R1" s="2" t="s">
        <v>2</v>
      </c>
      <c r="S1" s="2" t="s">
        <v>2</v>
      </c>
      <c r="T1" s="2" t="s">
        <v>84</v>
      </c>
      <c r="U1" s="2" t="s">
        <v>29</v>
      </c>
    </row>
    <row r="2" spans="1:21">
      <c r="A2" s="3" t="s">
        <v>634</v>
      </c>
    </row>
    <row r="3" spans="1:21">
      <c r="A3" s="4" t="s">
        <v>523</v>
      </c>
      <c r="J3" s="5" t="n">
        <v>141176</v>
      </c>
    </row>
    <row r="4" spans="1:21">
      <c r="A4" s="4" t="s">
        <v>523</v>
      </c>
      <c r="G4" s="5" t="n">
        <v>25668</v>
      </c>
    </row>
    <row r="5" spans="1:21">
      <c r="A5" s="4" t="s">
        <v>635</v>
      </c>
      <c r="G5" s="7" t="n">
        <v>70000</v>
      </c>
    </row>
    <row r="6" spans="1:21">
      <c r="A6" s="4" t="s">
        <v>636</v>
      </c>
      <c r="K6" s="7" t="n">
        <v>50000</v>
      </c>
      <c r="S6" s="7" t="n">
        <v>1190082</v>
      </c>
      <c r="T6" s="4" t="s">
        <v>35</v>
      </c>
    </row>
    <row r="7" spans="1:21">
      <c r="A7" s="4" t="s">
        <v>637</v>
      </c>
      <c r="C7" s="7" t="n">
        <v>100000</v>
      </c>
    </row>
    <row r="8" spans="1:21">
      <c r="A8" s="4" t="s">
        <v>638</v>
      </c>
      <c r="C8" s="5" t="n">
        <v>23529</v>
      </c>
    </row>
    <row r="9" spans="1:21">
      <c r="A9" s="4" t="s">
        <v>639</v>
      </c>
      <c r="L9" s="7" t="n">
        <v>688238</v>
      </c>
      <c r="S9" s="5" t="n">
        <v>55000</v>
      </c>
    </row>
    <row r="10" spans="1:21">
      <c r="A10" s="4" t="s">
        <v>640</v>
      </c>
      <c r="R10" s="7" t="n">
        <v>0</v>
      </c>
      <c r="S10" s="5" t="n">
        <v>2136860</v>
      </c>
    </row>
    <row r="11" spans="1:21">
      <c r="A11" s="4" t="s">
        <v>641</v>
      </c>
      <c r="D11" s="5" t="n">
        <v>23529</v>
      </c>
      <c r="R11" s="4" t="s">
        <v>35</v>
      </c>
    </row>
    <row r="12" spans="1:21">
      <c r="A12" s="4" t="s">
        <v>642</v>
      </c>
      <c r="O12" s="7" t="n">
        <v>490173</v>
      </c>
    </row>
    <row r="13" spans="1:21">
      <c r="A13" s="4" t="s">
        <v>379</v>
      </c>
    </row>
    <row r="14" spans="1:21">
      <c r="A14" s="3" t="s">
        <v>634</v>
      </c>
    </row>
    <row r="15" spans="1:21">
      <c r="A15" s="4" t="s">
        <v>523</v>
      </c>
      <c r="L15" s="5" t="n">
        <v>4353000</v>
      </c>
    </row>
    <row r="16" spans="1:21">
      <c r="A16" s="4" t="s">
        <v>643</v>
      </c>
    </row>
    <row r="17" spans="1:21">
      <c r="A17" s="3" t="s">
        <v>634</v>
      </c>
    </row>
    <row r="18" spans="1:21">
      <c r="A18" s="4" t="s">
        <v>636</v>
      </c>
      <c r="S18" s="5" t="n">
        <v>50000</v>
      </c>
    </row>
    <row r="19" spans="1:21">
      <c r="A19" s="4" t="s">
        <v>644</v>
      </c>
    </row>
    <row r="20" spans="1:21">
      <c r="A20" s="3" t="s">
        <v>634</v>
      </c>
    </row>
    <row r="21" spans="1:21">
      <c r="A21" s="4" t="s">
        <v>636</v>
      </c>
      <c r="S21" s="7" t="n">
        <v>100000</v>
      </c>
    </row>
    <row r="22" spans="1:21">
      <c r="A22" s="4" t="s">
        <v>645</v>
      </c>
    </row>
    <row r="23" spans="1:21">
      <c r="A23" s="3" t="s">
        <v>634</v>
      </c>
    </row>
    <row r="24" spans="1:21">
      <c r="A24" s="4" t="s">
        <v>646</v>
      </c>
      <c r="S24" s="4" t="s">
        <v>647</v>
      </c>
    </row>
    <row r="25" spans="1:21">
      <c r="A25" s="4" t="s">
        <v>648</v>
      </c>
    </row>
    <row r="26" spans="1:21">
      <c r="A26" s="3" t="s">
        <v>634</v>
      </c>
    </row>
    <row r="27" spans="1:21">
      <c r="A27" s="4" t="s">
        <v>635</v>
      </c>
      <c r="P27" s="7" t="n">
        <v>600000</v>
      </c>
    </row>
    <row r="28" spans="1:21">
      <c r="A28" s="4" t="s">
        <v>649</v>
      </c>
      <c r="P28" s="9" t="n">
        <v>4.25</v>
      </c>
    </row>
    <row r="29" spans="1:21">
      <c r="A29" s="4" t="s">
        <v>650</v>
      </c>
    </row>
    <row r="30" spans="1:21">
      <c r="A30" s="3" t="s">
        <v>634</v>
      </c>
    </row>
    <row r="31" spans="1:21">
      <c r="A31" s="4" t="s">
        <v>523</v>
      </c>
      <c r="I31" s="5" t="n">
        <v>47059</v>
      </c>
    </row>
    <row r="32" spans="1:21">
      <c r="A32" s="4" t="s">
        <v>651</v>
      </c>
      <c r="S32" s="7" t="n">
        <v>200000</v>
      </c>
    </row>
    <row r="33" spans="1:21">
      <c r="A33" s="4" t="s">
        <v>523</v>
      </c>
      <c r="G33" s="5" t="n">
        <v>25669</v>
      </c>
    </row>
    <row r="34" spans="1:21">
      <c r="A34" s="4" t="s">
        <v>652</v>
      </c>
    </row>
    <row r="35" spans="1:21">
      <c r="A35" s="3" t="s">
        <v>634</v>
      </c>
    </row>
    <row r="36" spans="1:21">
      <c r="A36" s="4" t="s">
        <v>653</v>
      </c>
      <c r="Q36" s="7" t="n">
        <v>53069</v>
      </c>
    </row>
    <row r="37" spans="1:21">
      <c r="A37" s="4" t="s">
        <v>654</v>
      </c>
    </row>
    <row r="38" spans="1:21">
      <c r="A38" s="3" t="s">
        <v>634</v>
      </c>
    </row>
    <row r="39" spans="1:21">
      <c r="A39" s="4" t="s">
        <v>655</v>
      </c>
      <c r="K39" s="5" t="n">
        <v>23529</v>
      </c>
    </row>
    <row r="40" spans="1:21">
      <c r="A40" s="4" t="s">
        <v>656</v>
      </c>
    </row>
    <row r="41" spans="1:21">
      <c r="A41" s="3" t="s">
        <v>634</v>
      </c>
    </row>
    <row r="42" spans="1:21">
      <c r="A42" s="4" t="s">
        <v>523</v>
      </c>
      <c r="S42" s="5" t="n">
        <v>8065</v>
      </c>
    </row>
    <row r="43" spans="1:21">
      <c r="A43" s="4" t="s">
        <v>639</v>
      </c>
      <c r="S43" s="7" t="n">
        <v>25000</v>
      </c>
    </row>
    <row r="44" spans="1:21">
      <c r="A44" s="4" t="s">
        <v>657</v>
      </c>
    </row>
    <row r="45" spans="1:21">
      <c r="A45" s="3" t="s">
        <v>634</v>
      </c>
    </row>
    <row r="46" spans="1:21">
      <c r="A46" s="4" t="s">
        <v>639</v>
      </c>
      <c r="S46" s="5" t="n">
        <v>360000</v>
      </c>
    </row>
    <row r="47" spans="1:21">
      <c r="A47" s="4" t="s">
        <v>640</v>
      </c>
      <c r="S47" s="5" t="n">
        <v>285000</v>
      </c>
    </row>
    <row r="48" spans="1:21">
      <c r="A48" s="4" t="s">
        <v>658</v>
      </c>
    </row>
    <row r="49" spans="1:21">
      <c r="A49" s="3" t="s">
        <v>634</v>
      </c>
    </row>
    <row r="50" spans="1:21">
      <c r="A50" s="4" t="s">
        <v>639</v>
      </c>
      <c r="S50" s="5" t="n">
        <v>50000</v>
      </c>
    </row>
    <row r="51" spans="1:21">
      <c r="A51" s="4" t="s">
        <v>659</v>
      </c>
    </row>
    <row r="52" spans="1:21">
      <c r="A52" s="3" t="s">
        <v>634</v>
      </c>
    </row>
    <row r="53" spans="1:21">
      <c r="A53" s="4" t="s">
        <v>523</v>
      </c>
      <c r="J53" s="5" t="n">
        <v>17595</v>
      </c>
      <c r="N53" s="5" t="n">
        <v>1500</v>
      </c>
    </row>
    <row r="54" spans="1:21">
      <c r="A54" s="4" t="s">
        <v>635</v>
      </c>
      <c r="J54" s="7" t="n">
        <v>49266</v>
      </c>
    </row>
    <row r="55" spans="1:21">
      <c r="A55" s="4" t="s">
        <v>660</v>
      </c>
      <c r="N55" s="7" t="n">
        <v>153529</v>
      </c>
    </row>
    <row r="56" spans="1:21">
      <c r="A56" s="4" t="s">
        <v>661</v>
      </c>
      <c r="N56" s="4" t="s">
        <v>662</v>
      </c>
    </row>
    <row r="57" spans="1:21">
      <c r="A57" s="4" t="s">
        <v>663</v>
      </c>
    </row>
    <row r="58" spans="1:21">
      <c r="A58" s="3" t="s">
        <v>634</v>
      </c>
    </row>
    <row r="59" spans="1:21">
      <c r="A59" s="4" t="s">
        <v>523</v>
      </c>
      <c r="H59" s="5" t="n">
        <v>119700</v>
      </c>
    </row>
    <row r="60" spans="1:21">
      <c r="A60" s="4" t="s">
        <v>635</v>
      </c>
      <c r="H60" s="7" t="n">
        <v>345933</v>
      </c>
    </row>
    <row r="61" spans="1:21">
      <c r="A61" s="4" t="s">
        <v>636</v>
      </c>
      <c r="L61" s="7" t="n">
        <v>406981</v>
      </c>
      <c r="M61" s="7" t="n">
        <v>406981</v>
      </c>
    </row>
    <row r="62" spans="1:21">
      <c r="A62" s="4" t="s">
        <v>660</v>
      </c>
      <c r="M62" s="7" t="n">
        <v>813962</v>
      </c>
    </row>
    <row r="63" spans="1:21">
      <c r="A63" s="4" t="s">
        <v>661</v>
      </c>
      <c r="M63" s="4" t="s">
        <v>662</v>
      </c>
    </row>
    <row r="64" spans="1:21">
      <c r="A64" s="4" t="s">
        <v>664</v>
      </c>
      <c r="M64" s="7" t="n">
        <v>406981</v>
      </c>
    </row>
    <row r="65" spans="1:21">
      <c r="A65" s="4" t="s">
        <v>665</v>
      </c>
      <c r="M65" s="5" t="n">
        <v>11503</v>
      </c>
    </row>
    <row r="66" spans="1:21">
      <c r="A66" s="4" t="s">
        <v>641</v>
      </c>
      <c r="F66" s="5" t="n">
        <v>11503</v>
      </c>
    </row>
    <row r="67" spans="1:21">
      <c r="A67" s="4" t="s">
        <v>666</v>
      </c>
    </row>
    <row r="68" spans="1:21">
      <c r="A68" s="3" t="s">
        <v>634</v>
      </c>
    </row>
    <row r="69" spans="1:21">
      <c r="A69" s="4" t="s">
        <v>667</v>
      </c>
      <c r="U69" s="7" t="n">
        <v>632000</v>
      </c>
    </row>
    <row r="70" spans="1:21">
      <c r="A70" s="4" t="s">
        <v>668</v>
      </c>
    </row>
    <row r="71" spans="1:21">
      <c r="A71" s="3" t="s">
        <v>634</v>
      </c>
    </row>
    <row r="72" spans="1:21">
      <c r="A72" s="4" t="s">
        <v>635</v>
      </c>
      <c r="E72" s="7" t="n">
        <v>112500</v>
      </c>
    </row>
    <row r="73" spans="1:21">
      <c r="A73" s="4" t="s">
        <v>646</v>
      </c>
      <c r="E73" s="4" t="s">
        <v>669</v>
      </c>
    </row>
    <row r="74" spans="1:21">
      <c r="A74" s="4" t="s">
        <v>670</v>
      </c>
    </row>
    <row r="75" spans="1:21">
      <c r="A75" s="3" t="s">
        <v>634</v>
      </c>
    </row>
    <row r="76" spans="1:21">
      <c r="A76" s="4" t="s">
        <v>642</v>
      </c>
      <c r="E76" s="7" t="n">
        <v>112500</v>
      </c>
    </row>
    <row r="77" spans="1:21">
      <c r="A77" s="4" t="s">
        <v>671</v>
      </c>
    </row>
    <row r="78" spans="1:21">
      <c r="A78" s="3" t="s">
        <v>634</v>
      </c>
    </row>
    <row r="79" spans="1:21">
      <c r="A79" s="4" t="s">
        <v>635</v>
      </c>
      <c r="B79" s="7" t="n">
        <v>125000</v>
      </c>
    </row>
    <row r="80" spans="1:21">
      <c r="A80" s="4" t="s">
        <v>646</v>
      </c>
      <c r="B80" s="4" t="s">
        <v>672</v>
      </c>
    </row>
    <row r="81" spans="1:21">
      <c r="A81" s="4" t="s">
        <v>673</v>
      </c>
    </row>
    <row r="82" spans="1:21">
      <c r="A82" s="3" t="s">
        <v>634</v>
      </c>
    </row>
    <row r="83" spans="1:21">
      <c r="A83" s="4" t="s">
        <v>642</v>
      </c>
      <c r="B83" s="7" t="n">
        <v>125000</v>
      </c>
    </row>
    <row r="84" spans="1:21">
      <c r="A84" s="4" t="s">
        <v>674</v>
      </c>
    </row>
    <row r="85" spans="1:21">
      <c r="A85" s="3" t="s">
        <v>634</v>
      </c>
    </row>
    <row r="86" spans="1:21">
      <c r="A86" s="4" t="s">
        <v>675</v>
      </c>
      <c r="R86" s="7" t="n">
        <v>177000</v>
      </c>
      <c r="S86" s="7" t="n">
        <v>177000</v>
      </c>
      <c r="U86" s="7" t="n">
        <v>17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677</v>
      </c>
      <c r="C1" s="2" t="s">
        <v>408</v>
      </c>
      <c r="D1" s="2" t="s">
        <v>2</v>
      </c>
    </row>
    <row r="2" spans="1:4">
      <c r="A2" s="4" t="s">
        <v>642</v>
      </c>
      <c r="C2" s="7" t="n">
        <v>490173</v>
      </c>
    </row>
    <row r="3" spans="1:4">
      <c r="A3" s="4" t="s">
        <v>678</v>
      </c>
      <c r="D3" s="5" t="n">
        <v>35482</v>
      </c>
    </row>
    <row r="4" spans="1:4">
      <c r="A4" s="4" t="s">
        <v>679</v>
      </c>
    </row>
    <row r="5" spans="1:4">
      <c r="A5" s="4" t="s">
        <v>642</v>
      </c>
      <c r="B5" s="7" t="n">
        <v>10000</v>
      </c>
    </row>
    <row r="6" spans="1:4">
      <c r="A6" s="4" t="s">
        <v>680</v>
      </c>
      <c r="B6" s="5" t="n">
        <v>250000</v>
      </c>
    </row>
    <row r="7" spans="1:4">
      <c r="A7" s="4" t="s">
        <v>681</v>
      </c>
    </row>
    <row r="8" spans="1:4">
      <c r="A8" s="4" t="s">
        <v>642</v>
      </c>
      <c r="B8" s="7" t="n">
        <v>2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3" t="s">
        <v>201</v>
      </c>
    </row>
    <row r="4" spans="1:2">
      <c r="A4" s="4" t="s">
        <v>202</v>
      </c>
      <c r="B4" s="7" t="n">
        <v>18504320</v>
      </c>
    </row>
    <row r="5" spans="1:2">
      <c r="A5" s="4" t="s">
        <v>203</v>
      </c>
      <c r="B5" s="7" t="n">
        <v>36235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4</v>
      </c>
      <c r="C1" s="2" t="s">
        <v>1</v>
      </c>
    </row>
    <row r="2" spans="1:4">
      <c r="C2" s="2" t="s">
        <v>2</v>
      </c>
      <c r="D2" s="2" t="s">
        <v>84</v>
      </c>
    </row>
    <row r="3" spans="1:4">
      <c r="A3" s="3" t="s">
        <v>205</v>
      </c>
    </row>
    <row r="4" spans="1:4">
      <c r="A4" s="4" t="s">
        <v>206</v>
      </c>
      <c r="C4" s="7" t="n">
        <v>-1164630</v>
      </c>
      <c r="D4" s="7" t="n">
        <v>-101134331</v>
      </c>
    </row>
    <row r="5" spans="1:4">
      <c r="A5" s="3" t="s">
        <v>207</v>
      </c>
    </row>
    <row r="6" spans="1:4">
      <c r="A6" s="4" t="s">
        <v>208</v>
      </c>
      <c r="C6" s="5" t="n">
        <v>290181</v>
      </c>
      <c r="D6" s="5" t="n">
        <v>323186</v>
      </c>
    </row>
    <row r="7" spans="1:4">
      <c r="A7" s="4" t="s">
        <v>209</v>
      </c>
      <c r="C7" s="4" t="s">
        <v>35</v>
      </c>
      <c r="D7" s="5" t="n">
        <v>239711</v>
      </c>
    </row>
    <row r="8" spans="1:4">
      <c r="A8" s="4" t="s">
        <v>100</v>
      </c>
      <c r="C8" s="5" t="n">
        <v>528929</v>
      </c>
      <c r="D8" s="5" t="n">
        <v>1863680</v>
      </c>
    </row>
    <row r="9" spans="1:4">
      <c r="A9" s="4" t="s">
        <v>103</v>
      </c>
      <c r="C9" s="5" t="n">
        <v>-4997721</v>
      </c>
      <c r="D9" s="5" t="n">
        <v>72882216</v>
      </c>
    </row>
    <row r="10" spans="1:4">
      <c r="A10" s="4" t="s">
        <v>210</v>
      </c>
      <c r="C10" s="4" t="s">
        <v>35</v>
      </c>
      <c r="D10" s="5" t="n">
        <v>7570581</v>
      </c>
    </row>
    <row r="11" spans="1:4">
      <c r="A11" s="4" t="s">
        <v>211</v>
      </c>
      <c r="C11" s="5" t="n">
        <v>80845</v>
      </c>
      <c r="D11" s="5" t="n">
        <v>38275</v>
      </c>
    </row>
    <row r="12" spans="1:4">
      <c r="A12" s="4" t="s">
        <v>102</v>
      </c>
      <c r="C12" s="5" t="n">
        <v>127941</v>
      </c>
      <c r="D12" s="4" t="s">
        <v>35</v>
      </c>
    </row>
    <row r="13" spans="1:4">
      <c r="A13" s="4" t="s">
        <v>104</v>
      </c>
      <c r="C13" s="5" t="n">
        <v>2136860</v>
      </c>
      <c r="D13" s="4" t="s">
        <v>35</v>
      </c>
    </row>
    <row r="14" spans="1:4">
      <c r="A14" s="4" t="s">
        <v>106</v>
      </c>
      <c r="C14" s="5" t="n">
        <v>-5800175</v>
      </c>
      <c r="D14" s="4" t="s">
        <v>35</v>
      </c>
    </row>
    <row r="15" spans="1:4">
      <c r="A15" s="4" t="s">
        <v>99</v>
      </c>
      <c r="C15" s="5" t="n">
        <v>785200</v>
      </c>
      <c r="D15" s="4" t="s">
        <v>35</v>
      </c>
    </row>
    <row r="16" spans="1:4">
      <c r="A16" s="4" t="s">
        <v>212</v>
      </c>
      <c r="C16" s="5" t="n">
        <v>-920352</v>
      </c>
      <c r="D16" s="5" t="n">
        <v>-22914</v>
      </c>
    </row>
    <row r="17" spans="1:4">
      <c r="A17" s="4" t="s">
        <v>105</v>
      </c>
      <c r="C17" s="4" t="s">
        <v>35</v>
      </c>
      <c r="D17" s="5" t="n">
        <v>97152</v>
      </c>
    </row>
    <row r="18" spans="1:4">
      <c r="A18" s="4" t="s">
        <v>213</v>
      </c>
      <c r="C18" s="5" t="n">
        <v>12698</v>
      </c>
      <c r="D18" s="4" t="s">
        <v>35</v>
      </c>
    </row>
    <row r="19" spans="1:4">
      <c r="A19" s="4" t="s">
        <v>107</v>
      </c>
      <c r="C19" s="4" t="s">
        <v>35</v>
      </c>
      <c r="D19" s="5" t="n">
        <v>73498</v>
      </c>
    </row>
    <row r="20" spans="1:4">
      <c r="A20" s="4" t="s">
        <v>214</v>
      </c>
      <c r="C20" s="5" t="n">
        <v>3512558</v>
      </c>
      <c r="D20" s="5" t="n">
        <v>670003</v>
      </c>
    </row>
    <row r="21" spans="1:4">
      <c r="A21" s="4" t="s">
        <v>215</v>
      </c>
      <c r="C21" s="5" t="n">
        <v>58664</v>
      </c>
      <c r="D21" s="5" t="n">
        <v>155938</v>
      </c>
    </row>
    <row r="22" spans="1:4">
      <c r="A22" s="4" t="s">
        <v>216</v>
      </c>
      <c r="C22" s="5" t="n">
        <v>114069</v>
      </c>
      <c r="D22" s="5" t="n">
        <v>606891</v>
      </c>
    </row>
    <row r="23" spans="1:4">
      <c r="A23" s="3" t="s">
        <v>217</v>
      </c>
    </row>
    <row r="24" spans="1:4">
      <c r="A24" s="4" t="s">
        <v>218</v>
      </c>
      <c r="C24" s="5" t="n">
        <v>-60049</v>
      </c>
      <c r="D24" s="5" t="n">
        <v>-69354</v>
      </c>
    </row>
    <row r="25" spans="1:4">
      <c r="A25" s="4" t="s">
        <v>219</v>
      </c>
      <c r="C25" s="5" t="n">
        <v>-482496</v>
      </c>
      <c r="D25" s="5" t="n">
        <v>160829</v>
      </c>
    </row>
    <row r="26" spans="1:4">
      <c r="A26" s="4" t="s">
        <v>220</v>
      </c>
      <c r="C26" s="5" t="n">
        <v>-824925</v>
      </c>
      <c r="D26" s="5" t="n">
        <v>-27781</v>
      </c>
    </row>
    <row r="27" spans="1:4">
      <c r="A27" s="4" t="s">
        <v>42</v>
      </c>
      <c r="C27" s="5" t="n">
        <v>2636</v>
      </c>
      <c r="D27" s="5" t="n">
        <v>49536</v>
      </c>
    </row>
    <row r="28" spans="1:4">
      <c r="A28" s="4" t="s">
        <v>221</v>
      </c>
      <c r="C28" s="5" t="n">
        <v>-3970155</v>
      </c>
      <c r="D28" s="5" t="n">
        <v>14743743</v>
      </c>
    </row>
    <row r="29" spans="1:4">
      <c r="A29" s="4" t="s">
        <v>222</v>
      </c>
      <c r="C29" s="5" t="n">
        <v>-14140</v>
      </c>
      <c r="D29" s="5" t="n">
        <v>-240880</v>
      </c>
    </row>
    <row r="30" spans="1:4">
      <c r="A30" s="4" t="s">
        <v>223</v>
      </c>
      <c r="C30" s="5" t="n">
        <v>-9419432</v>
      </c>
      <c r="D30" s="5" t="n">
        <v>99114310</v>
      </c>
    </row>
    <row r="31" spans="1:4">
      <c r="A31" s="4" t="s">
        <v>224</v>
      </c>
      <c r="C31" s="5" t="n">
        <v>-10584062</v>
      </c>
      <c r="D31" s="5" t="n">
        <v>-2020021</v>
      </c>
    </row>
    <row r="32" spans="1:4">
      <c r="A32" s="3" t="s">
        <v>225</v>
      </c>
    </row>
    <row r="33" spans="1:4">
      <c r="A33" s="4" t="s">
        <v>226</v>
      </c>
      <c r="C33" s="5" t="n">
        <v>-37711</v>
      </c>
      <c r="D33" s="5" t="n">
        <v>-12681</v>
      </c>
    </row>
    <row r="34" spans="1:4">
      <c r="A34" s="4" t="s">
        <v>227</v>
      </c>
      <c r="C34" s="5" t="n">
        <v>-37711</v>
      </c>
      <c r="D34" s="5" t="n">
        <v>-12681</v>
      </c>
    </row>
    <row r="35" spans="1:4">
      <c r="A35" s="3" t="s">
        <v>228</v>
      </c>
    </row>
    <row r="36" spans="1:4">
      <c r="A36" s="4" t="s">
        <v>229</v>
      </c>
      <c r="B36" s="4" t="s">
        <v>170</v>
      </c>
      <c r="C36" s="5" t="n">
        <v>16243055</v>
      </c>
      <c r="D36" s="4" t="s">
        <v>35</v>
      </c>
    </row>
    <row r="37" spans="1:4">
      <c r="A37" s="4" t="s">
        <v>230</v>
      </c>
      <c r="C37" s="5" t="n">
        <v>-1190082</v>
      </c>
      <c r="D37" s="4" t="s">
        <v>35</v>
      </c>
    </row>
    <row r="38" spans="1:4">
      <c r="A38" s="4" t="s">
        <v>231</v>
      </c>
      <c r="C38" s="4" t="s">
        <v>35</v>
      </c>
      <c r="D38" s="5" t="n">
        <v>-38263</v>
      </c>
    </row>
    <row r="39" spans="1:4">
      <c r="A39" s="4" t="s">
        <v>232</v>
      </c>
      <c r="C39" s="4" t="s">
        <v>35</v>
      </c>
      <c r="D39" s="5" t="n">
        <v>-72945</v>
      </c>
    </row>
    <row r="40" spans="1:4">
      <c r="A40" s="4" t="s">
        <v>233</v>
      </c>
      <c r="C40" s="4" t="s">
        <v>35</v>
      </c>
      <c r="D40" s="5" t="n">
        <v>84144</v>
      </c>
    </row>
    <row r="41" spans="1:4">
      <c r="A41" s="4" t="s">
        <v>234</v>
      </c>
      <c r="C41" s="4" t="s">
        <v>35</v>
      </c>
      <c r="D41" s="5" t="n">
        <v>1550100</v>
      </c>
    </row>
    <row r="42" spans="1:4">
      <c r="A42" s="4" t="s">
        <v>190</v>
      </c>
      <c r="C42" s="5" t="n">
        <v>17143056</v>
      </c>
      <c r="D42" s="4" t="s">
        <v>35</v>
      </c>
    </row>
    <row r="43" spans="1:4">
      <c r="A43" s="4" t="s">
        <v>235</v>
      </c>
      <c r="C43" s="5" t="n">
        <v>55000</v>
      </c>
      <c r="D43" s="5" t="n">
        <v>260000</v>
      </c>
    </row>
    <row r="44" spans="1:4">
      <c r="A44" s="4" t="s">
        <v>236</v>
      </c>
      <c r="C44" s="5" t="n">
        <v>250000</v>
      </c>
      <c r="D44" s="5" t="n">
        <v>257645</v>
      </c>
    </row>
    <row r="45" spans="1:4">
      <c r="A45" s="4" t="s">
        <v>237</v>
      </c>
      <c r="C45" s="5" t="n">
        <v>-760000</v>
      </c>
      <c r="D45" s="5" t="n">
        <v>-4815</v>
      </c>
    </row>
    <row r="46" spans="1:4">
      <c r="A46" s="4" t="s">
        <v>238</v>
      </c>
      <c r="C46" s="5" t="n">
        <v>31741029</v>
      </c>
      <c r="D46" s="5" t="n">
        <v>2035866</v>
      </c>
    </row>
    <row r="47" spans="1:4">
      <c r="A47" s="4" t="s">
        <v>239</v>
      </c>
      <c r="C47" s="5" t="n">
        <v>21119256</v>
      </c>
      <c r="D47" s="5" t="n">
        <v>3164</v>
      </c>
    </row>
    <row r="48" spans="1:4">
      <c r="A48" s="4" t="s">
        <v>240</v>
      </c>
      <c r="C48" s="5" t="n">
        <v>185151</v>
      </c>
      <c r="D48" s="5" t="n">
        <v>5898</v>
      </c>
    </row>
    <row r="49" spans="1:4">
      <c r="A49" s="4" t="s">
        <v>241</v>
      </c>
      <c r="C49" s="5" t="n">
        <v>21304407</v>
      </c>
      <c r="D49" s="5" t="n">
        <v>9062</v>
      </c>
    </row>
    <row r="50" spans="1:4">
      <c r="A50" s="3" t="s">
        <v>242</v>
      </c>
    </row>
    <row r="51" spans="1:4">
      <c r="A51" s="4" t="s">
        <v>98</v>
      </c>
      <c r="C51" s="5" t="n">
        <v>36132</v>
      </c>
      <c r="D51" s="5" t="n">
        <v>44</v>
      </c>
    </row>
    <row r="52" spans="1:4">
      <c r="A52" s="3" t="s">
        <v>243</v>
      </c>
    </row>
    <row r="53" spans="1:4">
      <c r="A53" s="4" t="s">
        <v>179</v>
      </c>
      <c r="C53" s="5" t="n">
        <v>4353988</v>
      </c>
      <c r="D53" s="4" t="s">
        <v>35</v>
      </c>
    </row>
    <row r="54" spans="1:4">
      <c r="A54" s="4" t="s">
        <v>244</v>
      </c>
      <c r="C54" s="5" t="n">
        <v>-172158</v>
      </c>
      <c r="D54" s="4" t="s">
        <v>35</v>
      </c>
    </row>
    <row r="55" spans="1:4">
      <c r="A55" s="4" t="s">
        <v>172</v>
      </c>
      <c r="C55" s="5" t="n">
        <v>11000</v>
      </c>
      <c r="D55" s="4" t="s">
        <v>35</v>
      </c>
    </row>
    <row r="56" spans="1:4">
      <c r="A56" s="4" t="s">
        <v>174</v>
      </c>
      <c r="C56" s="5" t="n">
        <v>825000</v>
      </c>
      <c r="D56" s="4" t="s">
        <v>35</v>
      </c>
    </row>
    <row r="57" spans="1:4">
      <c r="A57" s="4" t="s">
        <v>176</v>
      </c>
      <c r="C57" s="5" t="n">
        <v>255</v>
      </c>
      <c r="D57" s="4" t="s">
        <v>35</v>
      </c>
    </row>
    <row r="58" spans="1:4">
      <c r="A58" s="4" t="s">
        <v>188</v>
      </c>
      <c r="C58" s="5" t="n">
        <v>7</v>
      </c>
      <c r="D58" s="4" t="s">
        <v>35</v>
      </c>
    </row>
    <row r="59" spans="1:4">
      <c r="A59" s="4" t="s">
        <v>245</v>
      </c>
      <c r="C59" s="4" t="s">
        <v>35</v>
      </c>
      <c r="D59" s="5" t="n">
        <v>181924</v>
      </c>
    </row>
    <row r="60" spans="1:4">
      <c r="A60" s="4" t="s">
        <v>148</v>
      </c>
      <c r="C60" s="5" t="n">
        <v>409042</v>
      </c>
      <c r="D60" s="4" t="s">
        <v>35</v>
      </c>
    </row>
    <row r="61" spans="1:4">
      <c r="A61" s="4" t="s">
        <v>192</v>
      </c>
      <c r="C61" s="5" t="n">
        <v>2942</v>
      </c>
      <c r="D61" s="4" t="s">
        <v>35</v>
      </c>
    </row>
    <row r="62" spans="1:4">
      <c r="A62" s="4" t="s">
        <v>147</v>
      </c>
      <c r="C62" s="5" t="n">
        <v>36445</v>
      </c>
      <c r="D62" s="4" t="s">
        <v>35</v>
      </c>
    </row>
    <row r="63" spans="1:4">
      <c r="A63" s="4" t="s">
        <v>246</v>
      </c>
      <c r="C63" s="5" t="n">
        <v>607800</v>
      </c>
      <c r="D63" s="5" t="n">
        <v>2374300</v>
      </c>
    </row>
    <row r="64" spans="1:4">
      <c r="A64" s="4" t="s">
        <v>247</v>
      </c>
      <c r="C64" s="5" t="n">
        <v>2500600</v>
      </c>
      <c r="D64" s="5" t="n">
        <v>2731500</v>
      </c>
    </row>
    <row r="65" spans="1:4">
      <c r="A65" s="4" t="s">
        <v>248</v>
      </c>
      <c r="C65" s="4" t="s">
        <v>35</v>
      </c>
      <c r="D65" s="5" t="n">
        <v>3023500</v>
      </c>
    </row>
    <row r="66" spans="1:4">
      <c r="A66" s="4" t="s">
        <v>249</v>
      </c>
      <c r="C66" s="4" t="s">
        <v>35</v>
      </c>
      <c r="D66" s="5" t="n">
        <v>1245500</v>
      </c>
    </row>
    <row r="67" spans="1:4">
      <c r="A67" s="4" t="s">
        <v>250</v>
      </c>
      <c r="C67" s="4" t="s">
        <v>35</v>
      </c>
      <c r="D67" s="5" t="n">
        <v>8616</v>
      </c>
    </row>
    <row r="68" spans="1:4">
      <c r="A68" s="4" t="s">
        <v>251</v>
      </c>
      <c r="C68" s="5" t="n">
        <v>-35908</v>
      </c>
      <c r="D68" s="5" t="n">
        <v>-19029</v>
      </c>
    </row>
    <row r="69" spans="1:4">
      <c r="A69" s="4" t="s">
        <v>252</v>
      </c>
      <c r="C69" s="4" t="s">
        <v>35</v>
      </c>
      <c r="D69" s="5" t="n">
        <v>407679</v>
      </c>
    </row>
    <row r="70" spans="1:4">
      <c r="A70" s="4" t="s">
        <v>253</v>
      </c>
      <c r="C70" s="4" t="s">
        <v>35</v>
      </c>
      <c r="D70" s="5" t="n">
        <v>1382224</v>
      </c>
    </row>
    <row r="71" spans="1:4">
      <c r="A71" s="4" t="s">
        <v>146</v>
      </c>
      <c r="C71" s="5" t="n">
        <v>12005000</v>
      </c>
      <c r="D71" s="4" t="s">
        <v>35</v>
      </c>
    </row>
    <row r="72" spans="1:4">
      <c r="A72" s="4" t="s">
        <v>254</v>
      </c>
      <c r="C72" s="4" t="s">
        <v>35</v>
      </c>
      <c r="D72" s="5" t="n">
        <v>46387833</v>
      </c>
    </row>
    <row r="73" spans="1:4">
      <c r="A73" s="4" t="s">
        <v>196</v>
      </c>
      <c r="C73" s="7" t="n">
        <v>67058</v>
      </c>
      <c r="D73" s="4" t="s">
        <v>35</v>
      </c>
    </row>
    <row r="74" spans="1:4"/>
    <row r="75" spans="1:4">
      <c r="A75" s="4" t="s">
        <v>170</v>
      </c>
      <c r="B75" s="4" t="s">
        <v>255</v>
      </c>
    </row>
  </sheetData>
  <mergeCells count="4">
    <mergeCell ref="A1:B2"/>
    <mergeCell ref="C1:D1"/>
    <mergeCell ref="A74:C74"/>
    <mergeCell ref="B75:C7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56</v>
      </c>
      <c r="B1" s="2" t="s">
        <v>1</v>
      </c>
    </row>
    <row r="2" spans="1:2">
      <c r="B2" s="2" t="s">
        <v>200</v>
      </c>
    </row>
    <row r="3" spans="1:2">
      <c r="A3" s="3" t="s">
        <v>257</v>
      </c>
    </row>
    <row r="4" spans="1:2">
      <c r="A4" s="4" t="s">
        <v>202</v>
      </c>
      <c r="B4" s="7" t="n">
        <v>18504320</v>
      </c>
    </row>
    <row r="5" spans="1:2">
      <c r="A5" s="4" t="s">
        <v>203</v>
      </c>
      <c r="B5" s="7" t="n">
        <v>22612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2:31Z</dcterms:created>
  <dcterms:modified xmlns:dcterms="http://purl.org/dc/terms/" xmlns:xsi="http://www.w3.org/2001/XMLSchema-instance" xsi:type="dcterms:W3CDTF">2018-11-14T16:32:31Z</dcterms:modified>
</cp:coreProperties>
</file>